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perations and Basis of Present" sheetId="7" r:id="rId7"/>
    <s:sheet name="License and Collaboration Agree" sheetId="8" r:id="rId8"/>
    <s:sheet name="Intangible Assets" sheetId="9" r:id="rId9"/>
    <s:sheet name="Marketable Securities" sheetId="10" r:id="rId10"/>
    <s:sheet name="Fair Value Measurements" sheetId="11" r:id="rId11"/>
    <s:sheet name="Accrued Expenses" sheetId="12" r:id="rId12"/>
    <s:sheet name="Stockholders' Equity" sheetId="13" r:id="rId13"/>
    <s:sheet name="Income Taxes" sheetId="14" r:id="rId14"/>
    <s:sheet name="Commitments and Contingencies" sheetId="15" r:id="rId15"/>
    <s:sheet name="Net (Loss) Income per Share" sheetId="16" r:id="rId16"/>
    <s:sheet name="Intangible Assets (Tables)" sheetId="17" r:id="rId17"/>
    <s:sheet name="Marketable Securities (Tables)" sheetId="18" r:id="rId18"/>
    <s:sheet name="Fair Value Measurements (Tables" sheetId="19" r:id="rId19"/>
    <s:sheet name="Accrued Expenses (Tables)" sheetId="20" r:id="rId20"/>
    <s:sheet name="Stockholders' Equity (Tables)" sheetId="21" r:id="rId21"/>
    <s:sheet name="Net (Loss) Income per Share (Ta" sheetId="22" r:id="rId22"/>
    <s:sheet name="Operations and Basis of Prese23" sheetId="23" r:id="rId23"/>
    <s:sheet name="License and Collaboration Agr24" sheetId="24" r:id="rId24"/>
    <s:sheet name="Intangible Assets - Reconciliat" sheetId="25" r:id="rId25"/>
    <s:sheet name="Intangible Assets - Additional " sheetId="26" r:id="rId26"/>
    <s:sheet name="Marketable Securities - Schedul" sheetId="27" r:id="rId27"/>
    <s:sheet name="Marketable Securities - Additio" sheetId="28" r:id="rId28"/>
    <s:sheet name="Fair Value Measurements - Asset" sheetId="29" r:id="rId29"/>
    <s:sheet name="Accrued Expenses - Schedule of " sheetId="30" r:id="rId30"/>
    <s:sheet name="Stockholders' Equity - Addition" sheetId="31" r:id="rId31"/>
    <s:sheet name="Stockholders' Equity - Stock Op" sheetId="32" r:id="rId32"/>
    <s:sheet name="Stockholders' Equity - Key Assu" sheetId="33" r:id="rId33"/>
    <s:sheet name="Stockholders' Equity - Compensa" sheetId="34" r:id="rId34"/>
    <s:sheet name="Income Taxes - Additional Infor" sheetId="35" r:id="rId35"/>
    <s:sheet name="Commitments and Contingencies -" sheetId="36" r:id="rId36"/>
    <s:sheet name="Net (Loss) Income per Share - S" sheetId="37" r:id="rId37"/>
    <s:sheet name="Net (Loss) Income per Share - P" sheetId="38" r:id="rId38"/>
  </s:sheets>
  <s:definedNames/>
  <s:calcPr calcId="124519" calcMode="auto" fullCalcOnLoad="1"/>
</s:workbook>
</file>

<file path=xl/sharedStrings.xml><?xml version="1.0" encoding="utf-8"?>
<sst xmlns="http://schemas.openxmlformats.org/spreadsheetml/2006/main" uniqueCount="392">
  <si>
    <t>Document and Entity Information - shares</t>
  </si>
  <si>
    <t>6 Months Ended</t>
  </si>
  <si>
    <t>Dec. 31, 2015</t>
  </si>
  <si>
    <t>Feb. 04,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PSDV</t>
  </si>
  <si>
    <t>Entity Registrant Name</t>
  </si>
  <si>
    <t>pSivida Corp.</t>
  </si>
  <si>
    <t>Entity Central Index Key</t>
  </si>
  <si>
    <t>Current Fiscal Year End Date</t>
  </si>
  <si>
    <t>--06-30</t>
  </si>
  <si>
    <t>Entity Filer Category</t>
  </si>
  <si>
    <t>Accelerated Filer</t>
  </si>
  <si>
    <t>Entity Common Stock, Shares Outstanding</t>
  </si>
  <si>
    <t>Condensed Consolidated Balance Sheets - USD ($) $ in Thousands</t>
  </si>
  <si>
    <t>Jun. 30, 2015</t>
  </si>
  <si>
    <t>Current assets:</t>
  </si>
  <si>
    <t>Cash and cash equivalents</t>
  </si>
  <si>
    <t>Marketable securities</t>
  </si>
  <si>
    <t>Accounts and other receivables</t>
  </si>
  <si>
    <t>Prepaid expenses and other current assets</t>
  </si>
  <si>
    <t>Total current assets</t>
  </si>
  <si>
    <t>Property and equipment, net</t>
  </si>
  <si>
    <t>Intangible assets, net</t>
  </si>
  <si>
    <t>Other assets</t>
  </si>
  <si>
    <t>Restricted cash</t>
  </si>
  <si>
    <t>Total assets</t>
  </si>
  <si>
    <t>Current liabilities:</t>
  </si>
  <si>
    <t>Accounts payable</t>
  </si>
  <si>
    <t>Accrued expenses</t>
  </si>
  <si>
    <t>Deferred revenue</t>
  </si>
  <si>
    <t>Total current liabilities</t>
  </si>
  <si>
    <t>Deferred rent</t>
  </si>
  <si>
    <t>Total liabilities</t>
  </si>
  <si>
    <t>Commitments and contingencies</t>
  </si>
  <si>
    <t xml:space="preserve"> </t>
  </si>
  <si>
    <t>Stockholders' equity:</t>
  </si>
  <si>
    <t>Preferred stock, $.001 par value, 5,000,000 shares authorized, none issued and outstanding</t>
  </si>
  <si>
    <t>Common stock, $.001 par value, 60,000,000 shares authorized, 29,627,919 and 29,412,365 shares issued and outstanding at December 31, 2015 and June 30, 2015, respectively</t>
  </si>
  <si>
    <t>Additional paid-in capital</t>
  </si>
  <si>
    <t>Accumulated deficit</t>
  </si>
  <si>
    <t>Accumulated other comprehensive income</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Comprehensive (Loss) Income - USD ($) $ in Thousands</t>
  </si>
  <si>
    <t>3 Months Ended</t>
  </si>
  <si>
    <t>Dec. 31, 2014</t>
  </si>
  <si>
    <t>Revenues:</t>
  </si>
  <si>
    <t>Collaborative research and development</t>
  </si>
  <si>
    <t>Royalty income</t>
  </si>
  <si>
    <t>Total revenues</t>
  </si>
  <si>
    <t>Operating expenses:</t>
  </si>
  <si>
    <t>Research and development</t>
  </si>
  <si>
    <t>General and administrative</t>
  </si>
  <si>
    <t>Total operating expenses</t>
  </si>
  <si>
    <t>(Loss) income from operations</t>
  </si>
  <si>
    <t>Interest and other income</t>
  </si>
  <si>
    <t>(Loss) income before income taxes</t>
  </si>
  <si>
    <t>Income tax benefit (expense)</t>
  </si>
  <si>
    <t>Net (loss) income</t>
  </si>
  <si>
    <t>Net (loss) income per common share:</t>
  </si>
  <si>
    <t>Basic</t>
  </si>
  <si>
    <t>Diluted</t>
  </si>
  <si>
    <t>Weighted average common shares:</t>
  </si>
  <si>
    <t>Other comprehensive loss:</t>
  </si>
  <si>
    <t>Foreign currency translation adjustments</t>
  </si>
  <si>
    <t>Net unrealized loss on marketable securities</t>
  </si>
  <si>
    <t>Other comprehensive loss</t>
  </si>
  <si>
    <t>Comprehensive (loss) income</t>
  </si>
  <si>
    <t>Condensed Consolidated Statements of Stockholders' Equity - USD ($) $ in Thousands</t>
  </si>
  <si>
    <t>Total</t>
  </si>
  <si>
    <t>Common Stock [Member]</t>
  </si>
  <si>
    <t>Additional Paid-In Capital [Member]</t>
  </si>
  <si>
    <t>Accumulated Deficit [Member]</t>
  </si>
  <si>
    <t>Accumulated Other Comprehensive Income [Member]</t>
  </si>
  <si>
    <t>Balance at Jun. 30, 2014</t>
  </si>
  <si>
    <t>Balance, shares at Jun. 30, 2014</t>
  </si>
  <si>
    <t>Net income (loss)</t>
  </si>
  <si>
    <t>Exercise of stock options</t>
  </si>
  <si>
    <t>Exercise of stock options, shares</t>
  </si>
  <si>
    <t>Stock-based compensation</t>
  </si>
  <si>
    <t>Balance at Dec. 31, 2014</t>
  </si>
  <si>
    <t>Balance, shares at Dec. 31, 2014</t>
  </si>
  <si>
    <t>Balance at Jun. 30, 2015</t>
  </si>
  <si>
    <t>Balance, shares at Jun. 30, 2015</t>
  </si>
  <si>
    <t>Balance at Dec. 31, 2015</t>
  </si>
  <si>
    <t>Balance, shares at Dec. 31, 2015</t>
  </si>
  <si>
    <t>Condensed Consolidated Statements of Cash Flows - USD ($) $ in Thousands</t>
  </si>
  <si>
    <t>Cash flows from operating activities:</t>
  </si>
  <si>
    <t>Adjustments to reconcile net (loss) income to cash flows from operating activities:</t>
  </si>
  <si>
    <t>Amortization of intangible assets</t>
  </si>
  <si>
    <t>Depreciation of property and equipment</t>
  </si>
  <si>
    <t>Stock-based compensation expense</t>
  </si>
  <si>
    <t>Amortization of bond premium on marketable securities</t>
  </si>
  <si>
    <t>Changes in operating assets and liabilities:</t>
  </si>
  <si>
    <t>Accounts receivable and other current assets</t>
  </si>
  <si>
    <t>Accounts payable and accrued expenses</t>
  </si>
  <si>
    <t>Net cash (used in) provided by operating activities</t>
  </si>
  <si>
    <t>Cash flows from investing activities:</t>
  </si>
  <si>
    <t>Purchases of marketable securities</t>
  </si>
  <si>
    <t>Maturities of marketable securities</t>
  </si>
  <si>
    <t>Purchases of property and equipment</t>
  </si>
  <si>
    <t>Net cash used in investing activities</t>
  </si>
  <si>
    <t>Cash flows from financing activities:</t>
  </si>
  <si>
    <t>Net cash provided by financing activities</t>
  </si>
  <si>
    <t>Effect of foreign exchange rate changes on cash and cash equivalents</t>
  </si>
  <si>
    <t>Net (decrease) increase in cash and cash equivalents</t>
  </si>
  <si>
    <t>Cash and cash equivalents at beginning of period</t>
  </si>
  <si>
    <t>Cash and cash equivalents at end of period</t>
  </si>
  <si>
    <t>Operations and Basis of Presentation</t>
  </si>
  <si>
    <t>Organization, Consolidation and Presentation of Financial Statements [Abstract]</t>
  </si>
  <si>
    <t>1. Operations and Basis of Presentation
The accompanying condensed consolidated financial statements of
pSivida Corp. and subsidiaries (the “Company”) as of
December 31, 2015 and for the three and six months ended
December 31, 2015 and 2014 are unaudited. Certain information
in the footnote disclosures of these financial statements has been
condensed or omitted in accordance with the rules and regulations
of the Securities and Exchange Commission (the “SEC”).
These financial statements should be read in conjunction with the
Company’s audited consolidated financial statements and
footnotes included in its Annual Report on Form 10-K for the fiscal
year ended June 30, 2015. In the opinion of management, these
statements have been prepared on the same basis as the audited
consolidated financial statements as of and for the year ended
June 30, 2015, and include all adjustments, consisting only of
normal recurring adjustments, that are necessary for the fair
presentation of the Company’s financial position, results of
operations, comprehensive (loss) income and cash flows for the
periods indicated. The preparation of financial statements in
accordance with U.S. generally accepted accounting principles
(“GAAP”) requires management to make assumptions and
estimates that affect, among other things, (i) reported
amounts of assets and liabilities; (ii) disclosure of
contingent assets and liabilities at the date of the consolidated
financial statements; and (iii) reported amounts of revenues
and expenses during the reporting period. The results of operations
for the three and six months ended December 31, 2015 are not
necessarily indicative of the results that may be expected for the
entire fiscal year or any future period.
The Company develops sustained-release drug delivery products
primarily for the treatment of chronic eye diseases. Its products
deliver drugs at a controlled and steady rate for months or years.
The Company has developed three of only four sustained-release
products approved by the U.S. Food and Drug Administration
(“FDA”) for treatment of back-of-the-eye diseases.
Medidur™ for posterior uveitis, the Company’s lead
product candidate, is in pivotal Phase III clinical trials, and
ILUVIEN ®
Medidur, the Company’s most advanced development product, is
a sustained-release micro-insert designed to treat chronic
non-infectious uveitis affecting the posterior segment of the eye
(“posterior uveitis”). Medidur, which is designed to
provide sustained treatment for three years from a single
injection, is in two Phase III trials. In December 2015, the
Company announced positive top-line results from the first Phase
III trial, which met its primary efficacy endpoint with high
statistical significance and achieved positive safety results. The
second Phase III trial is ongoing. Assuming favorable results from
the second trial, the Company plans to file a new drug application
(“NDA”) with the FDA in the first half of 2017 based on
the results from both trials, data from a short-duration
utilization study of its redesigned proprietary inserter and data
referenced from the Phase III trials of ILUVIEN. Due to the high
level of statistical significance achieved in the first trial, the
Company plans to file for EU marketing approval based on the
results of that single Phase III trial rather than both trials. The
Company is developing Medidur independently.
ILUVIEN, the Company’s most recently approved product, is a
sustained-release micro-insert that provides treatment of DME. Like
Medidur, it is injected into the eye in an office visit and
provides three years of treatment from a single injection. ILUVIEN
is licensed to and sold by Alimera Sciences, Inc.
(“Alimera”), and the Company is entitled to a share of
the net profits (as defined) from Alimera’s sales of ILUVIEN
on a quarter-by-quarter, country-by-country basis. ILUVIEN was
launched in the U.S. in late February 2015, where it is indicated
for the treatment of DME in patients previously treated with a
course of corticosteroids without a clinically significant rise in
intraocular pressure. ILUVIEN has been commercially available in
the United Kingdom and Germany since June 2013 and in Portugal
since January 2015. ILUVIEN has marketing approvals in 17 EU
countries for the treatment of chronic DME considered
insufficiently responsive to available therapies.
The Company’s FDA-approved Retisert ®
The Company’s pre-clinical development program is focused on
developing products using its Durasert™ and Tethadur™
technology platforms to deliver drugs and biologics to treat wet
and dry age-related macular degeneration (“AMD”),
glaucoma, osteoarthritis and other diseases.
The Company has a history of operating losses and has financed its
operations primarily from the receipt of license fees, milestone
payments, research and development funding and royalty income from
its collaboration partners and from proceeds of sales of its equity
securities. The Company believes that its cash, cash equivalents
and marketable securities of $21.1 million at December 31,
2015, together with the estimated net proceeds of approximately
$16.4 million from an underwritten public offering of common shares
in January 2016, as well as expected cash inflows under existing
collaboration agreements, will enable the Company to maintain its
current and planned operations (including its two Medidur Phase III
clinical trials) into the fourth quarter of calendar year 2017.
This estimate excludes any potential future receipts from the
commercialization of ILUVIEN. The Company’s ability to fund
its planned operations beyond then, including completion of
clinical development of Medidur, is expected to depend on the
amount and timing of cash receipts under the ILUVIEN collaboration
agreement, as well as proceeds from any future collaboration or
other agreements and/or financing transactions.
New accounting pronouncements are issued periodically by the
Financial Accounting Standards Board (“FASB”) and are
adopted by the Company as of the specified effective dates. Unless
otherwise disclosed below, the Company believes that recently
issued and adopted pronouncements will not have a material impact
on the Company’s financial position, results of operations
and cash flows or do not apply to the Company’s
operations.
In May 2014, the FASB issued Accounting Standards Update
No. 2014-09, Revenue from Contracts with Customers
In August 2014, the FASB issued ASU 2014-15, Presentation of
Financial Statements – Going Concern</t>
  </si>
  <si>
    <t>License and Collaboration Agreements</t>
  </si>
  <si>
    <t>2. License and Collaboration Agreements
Alimera
Under the collaboration agreement with Alimera, as amended in March
2008 (the “Alimera Agreement”), the Company licensed to
Alimera the rights to develop, market and sell certain product
candidates, including ILUVIEN, and Alimera assumed all financial
responsibility for the development of licensed products. In
addition, the Company is entitled to receive 20% of any net profits
(as defined) on sales of each licensed product (including ILUVIEN)
by Alimera, measured on a quarter-by-quarter and country-by-country
basis. Alimera may recover 20% of previously incurred and unapplied
net losses (as defined) for commercialization of each product in a
country, but only by an offset of up to 4% of the net profits
earned in that country each quarter, reducing the Company’s
net profit share to 16% in each country until those net losses are
recouped. In the event that Alimera sublicenses commercialization
in any country, the Company is entitled to 20% of royalties and 33%
of non-royalty consideration received by Alimera, less certain
permitted deductions. The Company is also entitled to reimbursement
of certain patent maintenance costs with respect to the patents
licensed to Alimera.
The Company’s performance obligations ended on
December 31, 2009, and, accordingly, all amounts received
thereafter under the Alimera Agreement are recognized as revenue
upon receipt or at such earlier date, if applicable, on which any
such amounts are both fixed and determinable and reasonably assured
of collectability.
Revenue under the Alimera Agreement totaled $28,000 and $26,000 for
the three months ended December 31, 2015 and 2014,
respectively, and $191,000 and $25.1 million for the six months
ended December 31, 2015 and 2014, respectively. In addition to
$157,000 of non-royalty sublicense consideration earned during the
three months ended September 30, 2015 and a $25.0 million
milestone earned as a result of the FDA approval of ILUVIEN during
the three months ended September 30, 2014, these revenues
consisted principally of patent fee reimbursements.
Pfizer
In June 2011, the Company and Pfizer entered into an Amended and
Restated Collaborative Research and License Agreement (the
“Restated Pfizer Agreement”) to focus solely on the
development of a sustained-release bioerodible micro-insert
designed to deliver latanoprost for human ophthalmic disease or
conditions other than uveitis (the “Latanoprost
Product”). Pfizer made an upfront payment of $2.3 million and
the Company agreed to use commercially reasonable efforts to fund
the development for at least one year, including assumption of an
investigator-sponsored Phase I/II dose-escalation study. The
Company may, at its option, conduct Phase II clinical trials, which
to date have not been undertaken, for the purpose of demonstrating
Proof-of-Concept (“POC”). If the Company were to issue
a final report demonstrating POC, Pfizer would have a 90-day
exercise option for an exclusive, worldwide license to develop and
commercialize the Latanoprost Product in return for a $20.0 million
payment and potential double-digit sales-based royalties and
prescribed development, regulatory and sales performance milestone
payments. If the Company elects to cease development of the
Latanoprost Product prior to POC, Pfizer could exercise its option
for the same worldwide license upon payment of a lesser option fee,
with comparable reductions in any future milestones and royalties.
If Pfizer does not exercise its option when available, the Restated
Pfizer Agreement will automatically terminate, with any remaining
deferred revenue balance recorded as revenue at that time,
provided, however, that the Company would retain the right to
develop and commercialize the Latanoprost Product.
As a result of the material modification of the Pfizer arrangement,
the estimated selling price of the combined deliverables under the
Restated Pfizer Agreement of $6.7 million is being recognized as
collaborative research and development revenue over the expected
performance period using the proportional performance method. As of
December 31, 2015, the Company continues to evaluate whether
to undertake Phase II clinical trials and, consequently, the
Company cannot currently estimate the remaining performance period
and has therefore not recognized any additional revenue. As a
result, the current portion of deferred revenue was $0 at each of
December 31, 2015 and June 30, 2015. Total deferred
revenue was approximately $5.6 million at each of December 31,
2015 and June 30, 2015. The Company recorded no collaborative
research and development revenue during each of the three and
six-month periods ended December 31, 2015 and 2014. Costs
associated with developing the Latanoprost Product are reflected in
operating expenses in the period in which they are incurred.
Pfizer owned approximately 6.3% of the Company’s outstanding
common stock at December 31, 2015.
Bausch &amp; Lomb
Pursuant to a licensing and development agreement, as amended,
Bausch &amp; Lomb has a worldwide exclusive license to make
and sell Retisert in return for royalties based on sales.
Bausch &amp; Lomb was also licensed to make and sell
Vitrasert, an implant for sustained treatment of CMV retinitis, but
discontinued sales in the second quarter of fiscal 2013 following
patent expiration.
Royalty income totaled $384,000 and $357,000 for the three months
ended December 31, 2015 and 2014, respectively, and $670,000
and $583,000 for the six months ended December 31, 2015 and
2014, respectively. Accounts receivable from Bausch &amp; Lomb
totaled $390,000 at December 31, 2015 and $371,000 at
June 30, 2015.
Enigma Therapeutics
The Company entered into an exclusive, worldwide royalty-bearing
license agreement in December 2012, amended and restated in March
2013, with Enigma Therapeutics Limited (“Enigma”) for
the development of BrachySil, the Company’s BioSilicon™
product candidate for the treatment of pancreatic and other types
of cancer. The Company received an upfront fee of $100,000 and is
entitled to 8% sales-based royalties, 20% of sublicense
consideration and milestone payments based on aggregate product
sales. Enigma is obligated to pay an annual license maintenance fee
of $100,000 by the end of each calendar year, the most recent of
which was received in December 2015. For each calendar year
commencing with 2014, the Company is entitled to receive
reimbursement of any licensed patent maintenance costs, sales-based
royalties and sub-licensee sales-based royalties earned, but only
to the extent such amounts, in the aggregate, exceed the $100,000
annual license maintenance fee. The Company has no consequential
performance obligations under the Enigma license agreement and,
accordingly, any amounts to which the Company is entitled under the
agreement are recognized as revenue on the earlier of receipt or
when collectability is reasonably assured. Revenue related to the
Enigma agreement totaled $100,000 for the three and six month
periods ended December 2015 and 2014, respectively. As of
December 31, 2015, no deferred revenue was recorded for this
agreement.
Evaluation Agreements
The Company from time to time enters into funded agreements to
evaluate the potential use of its technology systems for sustained
release of third party drug candidates in the treatment of various
diseases. Consideration received is generally recognized as revenue
over the term of the feasibility study agreement. Revenues under
evaluation agreements totaled $9,000 and $35,000 for the three
months ended December 31, 2015 and 2014, respectively, and
$17,000 and $70,000 for the six months ended December 31, 2015
and 2014, respectively.</t>
  </si>
  <si>
    <t>Intangible Assets</t>
  </si>
  <si>
    <t>Goodwill and Intangible Assets Disclosure [Abstract]</t>
  </si>
  <si>
    <t>3. Intangible Assets
The reconciliation of intangible assets for the six months ended
December 31, 2015 and for the year ended June 30, 2015
was as follows (in thousands):
Six Months Ended
Year Ended
December 31, 2015 June 30, 2015
Patented technologies
Gross carrying amount at beginning of period $ 39,710 $ 41,689
Foreign currency translation adjustments (1,382 ) (1,979 )
Gross carrying amount at end of period 38,328 39,710
Accumulated amortization at beginning of period (37,785 ) (38,924 )
Amortization expense (382 ) (770 )
Foreign currency translation adjustments 1,351 1,909
Accumulated amortization at end of period (36,816 ) (37,785 )
Net book value at end of period $ 1,512 $ 1,925
The Company amortizes its intangible assets with finite lives on a
straight-line basis over their respective estimated useful lives.
Amortization of intangible assets totaled $190,000 and $193,000 for
the three months ended December 31, 2015 and 2014,
respectively, and $382,000 and $389,000 for the six months ended
December 31, 2015 and 2014, respectively. The carrying value
of intangible assets at December 31, 2015 of $1.5 million
(approximately $1.1 million attributable to the Durasert technology
and $453,000 attributable to the BioSilicon technology (including
Tethadur)) is expected to be amortized on a straight-line basis
over the remaining estimated useful life of 2.0 years, or
approximately $756,000 per year.</t>
  </si>
  <si>
    <t>Marketable Securities</t>
  </si>
  <si>
    <t>Investments, Debt and Equity Securities [Abstract]</t>
  </si>
  <si>
    <t>4. Marketable Securities
The amortized cost, unrealized loss and fair value of the
Company’s available-for-sale marketable securities at
December 31, 2015 and June 30, 2015 were as follows (in
thousands):
December 31, 2015
Amortized
Unrealized
Cost Loss Fair Value
Corporate bonds $ 7,592 $ (9 ) $ 7,583
Commercial paper 1,798
— 1,798
Government agency 500
— 500
Total marketable securities $ 9,890 $ (9 ) $ 9,881
June 30, 2015
Amortized
Unrealized
Cost Loss Fair Value
Corporate bonds $ 9,419 $ (5 ) $ 9,414
During the six months ended December 31, 2015, $5.8 million of
marketable securities were purchased and $5.3 million of such
securities matured. At December 31, 2015, the marketable
securities had maturities ranging from 8 days to 7.0 months, with a
weighted average maturity of 3.3 months.</t>
  </si>
  <si>
    <t>Fair Value Measurements</t>
  </si>
  <si>
    <t>Fair Value Disclosures [Abstract]</t>
  </si>
  <si>
    <t>5. Fair Value Measurements
The Company accounts for certain assets and liabilities at fair
value. The hierarchy below lists three levels of fair value based
on the extent to which inputs used in measuring fair value are
observable in the market. The Company categorizes each of its fair
value measurements in one of these three levels based on the lowest
level input that is significant to the fair value measurement in
its entirety. These levels are:
• Level 1 – Inputs are quoted
prices (unadjusted) in active markets that are accessible at the
measurement date for identical assets and liabilities.
• Level 2 – Inputs are directly
or indirectly observable in the marketplace, such as quoted prices
for similar assets or liabilities in active markets or quoted
prices for identical assets or liabilities with insufficient volume
or infrequent transaction (less active markets).
• Level 3 – Inputs are
unobservable estimates that are supported by little or no market
activity and require the Company to develop its own assumptions
about how market participants would price the assets or
liabilities.
Financial instruments that potentially subject the Company to
concentrations of credit risk consist principally of cash, cash
equivalents and marketable securities. At December 31, 2015
and June 30, 2015, substantially all of the Company’s
interest-bearing cash equivalent balances were concentrated in one
institutional money market fund that has investments consisting
primarily of certificates of deposit, commercial paper, time
deposits, U.S. government agencies, treasury bills and treasury
repurchase agreements. These deposits may be redeemed upon demand
and, therefore, generally have minimal risk.
The Company’s cash equivalents and marketable securities are
classified within Level 1 or Level 2 on the basis of valuations
using quoted market prices or alternative pricing sources and
models utilizing market observable inputs, respectively. Certain of
the Company’s corporate debt securities were valued based on
quoted prices for the specific securities in an active market and
were therefore classified as Level 1. The remaining marketable
securities have been valued on the basis of valuations provided by
third-party pricing services, as derived from such services’
pricing models. Inputs to the models may include, but are not
limited to, reported trades, executable bid and ask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and have been classified as Level 2. The
following tables summarize the Company’s assets carried at
fair value measured on a recurring basis at December 31, 2015
and June 30, 2015 by valuation hierarchy (in thousands):
December 31, 2015
Quoted prices
in Significant
other
Significant
Total
carrying active
markets observable
inputs unobservable
inputs
value (Level 1) (Level 2) (Level 3)
Assets:
Cash equivalents $ 8,071 $ 8,071 $
— $
—
Marketable securities
Corporate bonds 7,583 3,041 4,542
—
Commercial paper 1,798
— 1,798
—
Government agency 500
— 500
—
$ 17,952 $ 11,112 $ 6,840 $
—
June 30, 2015
Quoted prices in
Significant other
Significant
Total carrying active
markets
observable inputs
unobservable inputs
value (Level 1) (Level 2) (Level 3)
Assets:
Cash equivalents $ 15,835 $ 15,835 $
— $
—
Marketable securities
Corporate bonds 9,414 7,413 2,001
—
$ 25,249 $ 23,248 $ 2,001 $
—</t>
  </si>
  <si>
    <t>Accrued Expenses</t>
  </si>
  <si>
    <t>Payables and Accruals [Abstract]</t>
  </si>
  <si>
    <t>6. Accrued Expenses
Accrued expenses consisted of the following at December 31,
2015 and June 30, 2015 (in thousands):
December 31, 2015 June 30, 2015
Clinical trial costs $ 2,579 $ 1,424
Personnel costs 617 735
Professional fees 342 384
Other 14 28
$ 3,552 $ 2,571</t>
  </si>
  <si>
    <t>Stockholders' Equity</t>
  </si>
  <si>
    <t>Equity [Abstract]</t>
  </si>
  <si>
    <t>7. Stockholders’ Equity
In January 2016, the Company sold 4,440,000 shares of its common
stock in an underwritten public offering at a price of $4.00 per
share for gross proceeds of $17.8 million. Underwriter discounts
and commissions and other share issue costs are expected to
approximate $1.4 million.
In December 2013, the Company entered into an at-the-market
(“ATM”) program pursuant to which the Company may offer
and sell shares of its common stock from time to time for an
aggregate offering price of up to $19.2 million, of which
approximately $17.6 million remains unsold. The Company pays the
sales agent a commission of up to 3.0% of the gross proceeds from
the sale of such shares. The Company’s ability to sell shares
under the ATM program is subject to an Australian Securities
Exchange (“ASX”) rule limiting the number of shares the
Company may issue in any 12-month period without shareholder
approval, as well as other applicable rules and regulations of ASX
and the NASDAQ Global Market. During the three and six-month
periods ended December 31, 2015 and 2014, the Company did not
sell any shares under this program.
Warrants to Purchase Common Shares
During each of the six-month periods ended December 31, 2015
and 2014, a total of 1,176,105 warrants to purchase common shares
were outstanding and exercisable at a weighted-average exercise
price of $3.67. At December 31, 2015, the remaining term of
these warrants ranged from 24 days to 1.6 years, representing a
weighted average period of 0.9 years. As of January 24, 2016,
552,500 of these warrants at an exercise price of $5.00
expired.
Incentive Plan
The Company’s 2008 Incentive Plan (the “2008
Plan”) provides for the issuance of stock options and other
stock awards to directors, employees and consultants. At
December 31, 2015, a total of 7,091,255 shares of common stock
were authorized for issuance under the 2008 Plan, of which
1,027,791 were available for grant of future awards. Shares
issuable under the 2008 Plan are subject to an annual increase
pursuant to the terms of the plan. The following table provides a
reconciliation of stock option activity under the 2008 Plan for the
six months ended December 31, 2015:
Weighted
Weighted Average
Average
Remaining
Aggregate
Number
of Exercise
Contractual
Intrinsic
Options Price Life Value
(in years)
(in thousands)
Outstanding at July 1, 2015 4,447,975 $ 3.36
Granted 846,000 4.09
Exercised (215,554 ) 1.57
Outstanding at December 31, 2015 5,078,421 $ 3.55 6.47 $ 6,539
Outstanding at December 31, 2015— vested or unvested and
expected to vest 4,987,765 $ 3.55 6.43 $ 6,463
Exercisable at December 31, 2015 3,305,234 $ 3.30 5.23 $ 5,117
During the six months ended December 31, 2015, the Company
granted 736,000 options to employees with ratable annual vesting
over 4 years and 110,000 options to non-executive directors with
1-year cliff vesting. All option grants have a 10-year term. The
weighted-average grant date fair value of these options was $2.74
per share. A total of 626,605 options vested during the six months
ended December 31, 2015. In determining the grant date fair
value of options, the Company uses the Black-Scholes option pricing
model. The Company calculated the Black-Scholes value of options
awarded during the six months ended December 31, 2015 based on
the following key assumptions:
Option life (in years)
5.50 – 6.25
Stock volatility
76% – 80%
Risk-free interest rate
1.83% – 1.97%
Expected dividends 0%
Stock-Based Compensation Expense
The Company’s statements of comprehensive (loss) income
included total compensation expense from stock-based payment awards
for the three and six months ended December 31, 2015 and 2014,
as follows (in thousands):
Three Months Ended
Six Months Ended
December 31, December 31,
2015 2014 2015 2014
Compensation expense included in:
Research and development $ 196 $ 198 $ 341 $ 310
General and administrative 287 219 547 416
$ 483 $ 417 $ 888 $ 726
At December 31, 2015, there was approximately $3.0 million of
unrecognized compensation expense related to unvested options under
the 2008 Plan, which is expected to be recognized as expense over a
weighted average period of approximately 1.8 years.</t>
  </si>
  <si>
    <t>Income Taxes</t>
  </si>
  <si>
    <t>Income Tax Disclosure [Abstract]</t>
  </si>
  <si>
    <t>8. Income Taxes
The Company recognizes deferred tax assets and liabilities for
estimated future tax consequences of events that have been
recognized in the financial statements or tax returns. Under this
method, deferred tax assets and liabilities are determined based on
the difference between the financial statement and tax basis of
assets and liabilities using the enacted tax rates in effect for
the year in which the differences are expected to reverse. A
valuation allowance is established if, based on management’s
review of both positive and negative evidence, it is not more
likely than not that all or a portion of the deferred tax assets
will be realized. Because of its historical losses from operations,
the Company established a valuation allowance for the net deferred
tax assets. The Company recorded an income tax benefit of $42,000
and $83,000 for the three and six months ended December 31,
2015, respectively, an income tax benefit of $38,000 for the three
months ended December 31, 2014 and an income tax expense of
$188,000 for the six months ended December 31, 2014. The
Company recorded $260,000 of federal alternative minimum tax
expense for the six months ended December 31, 2014 as a result
of taxable income for the tax year ended December 31, 2014,
which was primarily attributable to revenue recognition of the
$25.0 million FDA approval milestone. The tax benefits in each
period represented earned foreign research and development tax
credits.
For the three and six months ended December 31, 2015 and 2014,
the Company had no significant unrecognized tax benefits. At
December 31, 2015 and June 30, 2015, the Company had no
accrued penalties or interest related to uncertain tax
positions.</t>
  </si>
  <si>
    <t>Commitments and Contingencies</t>
  </si>
  <si>
    <t>Commitments and Contingencies Disclosure [Abstract]</t>
  </si>
  <si>
    <t>9. Commitments and Contingencies
In March 2014, the Company leased new U.S. office and laboratory
space in Watertown, Massachusetts and provided a
cash-collateralized $150,000 irrevocable standby letter of credit
as security for the Company’s obligations under the lease.
The initial lease term extends through April 2019, with a five-year
renewal option at market rates. In addition to base rent, the
Company is obligated to pay its proportionate share of building
operating expenses and real estate taxes in excess of base year
amounts.
The Company is subject to various routine legal proceedings and
claims incidental to its business, which management believes will
not have a material effect on the Company’s financial
position, results of operations or cash flows.</t>
  </si>
  <si>
    <t>Net (Loss) Income per Share</t>
  </si>
  <si>
    <t>Earnings Per Share [Abstract]</t>
  </si>
  <si>
    <t>10. Net (Loss) Income per Share
Basic net (loss) income per share is computed by dividing the net
(loss) income by the weighted average number of common shares
outstanding during the period. For periods in which the Company
reports net income, diluted net income per share is determined by
adding to the basic weighted average number of common shares
outstanding the total number of dilutive common equivalent shares
using the treasury stock method, unless the effect is
anti-dilutive.
The following table reconciles the number of shares used to compute
basic and diluted net (loss) income per share:
Three Months Ended December 31,
Six Months Ended December 31,
2015 2014 2015 2014
Number of common shares—basic 29,436,874 29,366,669 29,426,224 29,344,689
Effect of dilutive securities:
Stock options
—
—
— 1,016,710
Warrants
—
—
— 256,745
Number of common shares—diluted 29,436,874 29,366,669 29,426,224 30,618,144
Potential common stock equivalents excluded from the calculation of
diluted earnings per share because the effect would have been
anti-dilutive were as follows:
Three Months Ended December 31,
Six Months Ended December 31,
2015 2014 2015 2014
Options outstanding 5,078,421 4,490,949 5,078,421 1,823,824
Warrants outstanding 1,176,105 1,176,105 1,176,105 552,500
6,254,526 5,667,054 6,254,526 2,376,324</t>
  </si>
  <si>
    <t>Intangible Assets (Tables)</t>
  </si>
  <si>
    <t>Reconciliation of Intangible Assets</t>
  </si>
  <si>
    <t>The reconciliation of intangible assets for the six months ended
December 31, 2015 and for the year ended June 30, 2015
was as follows (in thousands):
Six Months Ended
Year Ended
December 31, 2015 June 30, 2015
Patented technologies
Gross carrying amount at beginning of period $ 39,710 $ 41,689
Foreign currency translation adjustments (1,382 ) (1,979 )
Gross carrying amount at end of period 38,328 39,710
Accumulated amortization at beginning of period (37,785 ) (38,924 )
Amortization expense (382 ) (770 )
Foreign currency translation adjustments 1,351 1,909
Accumulated amortization at end of period (36,816 ) (37,785 )
Net book value at end of period $ 1,512 $ 1,925</t>
  </si>
  <si>
    <t>Marketable Securities (Tables)</t>
  </si>
  <si>
    <t>Schedule of Amortized Cost, Unrealized Loss and Fair Value of Available-for-Sale Marketable Securities</t>
  </si>
  <si>
    <t>The amortized cost, unrealized loss and fair value of the
Company’s available-for-sale marketable securities at
December 31, 2015 and June 30, 2015 were as follows (in
thousands):
December 31, 2015
Amortized
Unrealized
Cost Loss Fair Value
Corporate bonds $ 7,592 $ (9 ) $ 7,583
Commercial paper 1,798
— 1,798
Government agency 500
— 500
Total marketable securities $ 9,890 $ (9 ) $ 9,881
June 30, 2015
Amortized
Unrealized
Cost Loss Fair Value
Corporate bonds $ 9,419 $ (5 ) $ 9,414</t>
  </si>
  <si>
    <t>Fair Value Measurements (Tables)</t>
  </si>
  <si>
    <t>Assets Carried at Fair Value Measured on Recurring Basis</t>
  </si>
  <si>
    <t>The following tables summarize the Company’s assets carried
at fair value measured on a recurring basis at December 31,
2015 and June 30, 2015 by valuation hierarchy (in thousands):
December 31, 2015
Quoted prices
in Significant
other
Significant
Total
carrying active
markets observable
inputs unobservable
inputs
value (Level 1) (Level 2) (Level 3)
Assets:
Cash equivalents $ 8,071 $ 8,071 $
— $
—
Marketable securities
Corporate bonds 7,583 3,041 4,542
—
Commercial paper 1,798
— 1,798
—
Government agency 500
— 500
—
$ 17,952 $ 11,112 $ 6,840 $
—
June 30, 2015
Quoted prices in
Significant other
Significant
Total carrying active
markets
observable inputs
unobservable inputs
value (Level 1) (Level 2) (Level 3)
Assets:
Cash equivalents $ 15,835 $ 15,835 $
— $
—
Marketable securities
Corporate bonds 9,414 7,413 2,001
—
$ 25,249 $ 23,248 $ 2,001 $
—</t>
  </si>
  <si>
    <t>Accrued Expenses (Tables)</t>
  </si>
  <si>
    <t>Schedule of Accrued Expenses</t>
  </si>
  <si>
    <t>Accrued expenses consisted of the following at December 31,
2015 and June 30, 2015 (in thousands):
December 31, 2015 June 30, 2015
Clinical trial costs $ 2,579 $ 1,424
Personnel costs 617 735
Professional fees 342 384
Other 14 28
$ 3,552 $ 2,571</t>
  </si>
  <si>
    <t>Stockholders' Equity (Tables)</t>
  </si>
  <si>
    <t>Key Assumptions Used to Apply Option Pricing Model for Options Awarded</t>
  </si>
  <si>
    <t>The Company calculated the Black-Scholes value of options
awarded during the six months ended December 31, 2015 based on
the following key assumptions:
Option life (in years)
5.50 – 6.25
Stock volatility
76% – 80%
Risk-free interest rate
1.83% – 1.97%
Expected dividends 0%</t>
  </si>
  <si>
    <t>Compensation Expense from Stock-Based Payment Awards</t>
  </si>
  <si>
    <t>The Company’s statements of comprehensive (loss) income
included total compensation expense from stock-based payment awards
for the three and six months ended December 31, 2015 and 2014,
as follows (in thousands):
Three Months Ended
Six Months Ended
December 31, December 31,
2015 2014 2015 2014
Compensation expense included in:
Research and development $ 196 $ 198 $ 341 $ 310
General and administrative 287 219 547 416
$ 483 $ 417 $ 888 $ 726</t>
  </si>
  <si>
    <t>2008 Incentive Plan [Member]</t>
  </si>
  <si>
    <t>Stock Option Activity under Plan</t>
  </si>
  <si>
    <t>The following table provides a reconciliation of stock option
activity under the 2008 Plan for the six months ended
December 31, 2015:
Weighted
Weighted Average
Average
Remaining
Aggregate
Number
of Exercise
Contractual
Intrinsic
Options Price Life Value
(in years)
(in thousands)
Outstanding at July 1, 2015 4,447,975 $ 3.36
Granted 846,000 4.09
Exercised (215,554 ) 1.57
Outstanding at December 31, 2015 5,078,421 $ 3.55 6.47 $ 6,539
Outstanding at December 31, 2015— vested or unvested and
expected to vest 4,987,765 $ 3.55 6.43 $ 6,463
Exercisable at December 31, 2015 3,305,234 $ 3.30 5.23 $ 5,117</t>
  </si>
  <si>
    <t>Net (Loss) Income per Share (Tables)</t>
  </si>
  <si>
    <t>Schedule that Reconciles the Number of Shares Used to Compute Basic and Diluted Net (Loss) Income Per Share</t>
  </si>
  <si>
    <t>The following table reconciles the number of shares used to compute
basic and diluted net (loss) income per share:
Three Months Ended December 31,
Six Months Ended December 31,
2015 2014 2015 2014
Number of common shares—basic 29,436,874 29,366,669 29,426,224 29,344,689
Effect of dilutive securities:
Stock options
—
—
— 1,016,710
Warrants
—
—
— 256,745
Number of common shares—diluted 29,436,874 29,366,669 29,426,224 30,618,144</t>
  </si>
  <si>
    <t>Potentially Dilutive Securities Excluded from Computation of Diluted Weighted-Average Shares</t>
  </si>
  <si>
    <t>Potential common stock equivalents excluded from the calculation of
diluted earnings per share because the effect would have been
anti-dilutive were as follows:
Three Months Ended December 31,
Six Months Ended December 31,
2015 2014 2015 2014
Options outstanding 5,078,421 4,490,949 5,078,421 1,823,824
Warrants outstanding 1,176,105 1,176,105 1,176,105 552,500
6,254,526 5,667,054 6,254,526 2,376,324</t>
  </si>
  <si>
    <t>Operations and Basis of Presentation - Additional Information (Detail) $ in Millions</t>
  </si>
  <si>
    <t>1 Months Ended</t>
  </si>
  <si>
    <t>Jan. 31, 2016USD ($)</t>
  </si>
  <si>
    <t>Dec. 31, 2015USD ($)Country</t>
  </si>
  <si>
    <t>Operations [Line Items]</t>
  </si>
  <si>
    <t>Cash equivalents and marketable securities</t>
  </si>
  <si>
    <t>Subsequent Event [Member]</t>
  </si>
  <si>
    <t>Estimated net proceeds from issuance of common stock</t>
  </si>
  <si>
    <t>Europe [Member] | ILUVIEN [Member]</t>
  </si>
  <si>
    <t>Number of countries approved for lead product | Country</t>
  </si>
  <si>
    <t>License and Collaboration Agreements - Additional Information (Detail) - USD ($)</t>
  </si>
  <si>
    <t>Sep. 30, 2015</t>
  </si>
  <si>
    <t>Mar. 31, 2013</t>
  </si>
  <si>
    <t>Jun. 30, 2011</t>
  </si>
  <si>
    <t>Sep. 30, 2014</t>
  </si>
  <si>
    <t>Collaborative Agreements And Contracts [Line Items]</t>
  </si>
  <si>
    <t>Collaborative research and development revenue</t>
  </si>
  <si>
    <t>Current portion of deferred revenue</t>
  </si>
  <si>
    <t>Deferred revenue, less current portion</t>
  </si>
  <si>
    <t>Percentage of outstanding share capital owned by Pfizer</t>
  </si>
  <si>
    <t>6.30%</t>
  </si>
  <si>
    <t>Accounts receivable</t>
  </si>
  <si>
    <t>Enigma Therapeutics Limited [Member]</t>
  </si>
  <si>
    <t>Percentage of royalties received from sublicense</t>
  </si>
  <si>
    <t>8.00%</t>
  </si>
  <si>
    <t>Percentage of non-royalty consideration received from sublicense</t>
  </si>
  <si>
    <t>20.00%</t>
  </si>
  <si>
    <t>License agreement commencement date</t>
  </si>
  <si>
    <t>2012-12</t>
  </si>
  <si>
    <t>Receipt of upfront license fee</t>
  </si>
  <si>
    <t>Annual license maintenance fee</t>
  </si>
  <si>
    <t>Alimera [Member]</t>
  </si>
  <si>
    <t>Percentage of company's share of net profits</t>
  </si>
  <si>
    <t>Pre-profitability net losses percentage</t>
  </si>
  <si>
    <t>Maximum Percentage offset of previously incurred and unapplied pre-profitability quarterly net losses</t>
  </si>
  <si>
    <t>4.00%</t>
  </si>
  <si>
    <t>Percentage of net profit share after offset of previously incurred and unapplied pre-profitability net losses</t>
  </si>
  <si>
    <t>16.00%</t>
  </si>
  <si>
    <t>33.00%</t>
  </si>
  <si>
    <t>Non-royalty consideration received from sublicense</t>
  </si>
  <si>
    <t>Milestone earned upon FDA approval of ILUVIEN</t>
  </si>
  <si>
    <t>Pfizer Collaboration Agreement [Member]</t>
  </si>
  <si>
    <t>Upfront cash payment received under collaboration agreement</t>
  </si>
  <si>
    <t>Contingent option exercise period</t>
  </si>
  <si>
    <t>90 days</t>
  </si>
  <si>
    <t>License option upfront payment upon exercise</t>
  </si>
  <si>
    <t>Estimated selling price of the deliverables for revenue recognition</t>
  </si>
  <si>
    <t>Bausch and Lomb [Member]</t>
  </si>
  <si>
    <t>Evaluation Agreements [Member]</t>
  </si>
  <si>
    <t>Intangible Assets - Reconciliation of Intangible Assets (Detail) - USD ($) $ in Thousands</t>
  </si>
  <si>
    <t>12 Months Ended</t>
  </si>
  <si>
    <t>Finite-Lived Intangible Assets [Line Items]</t>
  </si>
  <si>
    <t>Amortization expense</t>
  </si>
  <si>
    <t>Net book value at end of period</t>
  </si>
  <si>
    <t>Patented Technologies [Member]</t>
  </si>
  <si>
    <t>Gross carrying amount at beginning of period</t>
  </si>
  <si>
    <t>Gross carrying amount at end of period</t>
  </si>
  <si>
    <t>Accumulated amortization at beginning of period</t>
  </si>
  <si>
    <t>Accumulated amortization at end of period</t>
  </si>
  <si>
    <t>Intangible Assets - Additional Information (Detail) - USD ($)</t>
  </si>
  <si>
    <t>Amortization expense per year</t>
  </si>
  <si>
    <t>Remaining estimated useful life</t>
  </si>
  <si>
    <t>2 years</t>
  </si>
  <si>
    <t>Durasert [Member]</t>
  </si>
  <si>
    <t>BioSilicon [Member]</t>
  </si>
  <si>
    <t>Marketable Securities - Schedule of Amortized Cost, Unrealized Loss and Fair Value of Available-for-Sale Marketable Securities (Detail) - USD ($) $ in Thousands</t>
  </si>
  <si>
    <t>Schedule of Available-for-sale Securities [Line Items]</t>
  </si>
  <si>
    <t>Marketable securities, Amortized Cost</t>
  </si>
  <si>
    <t>Marketable securities, Unrealized Loss</t>
  </si>
  <si>
    <t>Marketable securities, Fair Value</t>
  </si>
  <si>
    <t>Corporate Bonds [Member]</t>
  </si>
  <si>
    <t>Commercial Paper [Member]</t>
  </si>
  <si>
    <t>Government Agency [Member]</t>
  </si>
  <si>
    <t>Marketable Securities - Additional Information (Detail) - USD ($) $ in Thousands</t>
  </si>
  <si>
    <t>Marketable securities purchased</t>
  </si>
  <si>
    <t>Marketable securities matured</t>
  </si>
  <si>
    <t>Weighted average maturity</t>
  </si>
  <si>
    <t>3 months 9 days</t>
  </si>
  <si>
    <t>Minimum [Member]</t>
  </si>
  <si>
    <t>Marketable securities maturity period</t>
  </si>
  <si>
    <t>8 days</t>
  </si>
  <si>
    <t>Maximum [Member]</t>
  </si>
  <si>
    <t>7 months</t>
  </si>
  <si>
    <t>Fair Value Measurements - Assets Carried at Fair Value Measured on Recurring Basis (Detail) - USD ($) $ in Thousands</t>
  </si>
  <si>
    <t>Assets:</t>
  </si>
  <si>
    <t>Cash equivalents</t>
  </si>
  <si>
    <t>Quoted Prices in Active Markets (Level 1) [Member]</t>
  </si>
  <si>
    <t>Quoted Prices in Active Markets (Level 1) [Member] | Corporate Bonds [Member]</t>
  </si>
  <si>
    <t>Quoted Prices in Active Markets (Level 1) [Member] | Commercial Paper [Member]</t>
  </si>
  <si>
    <t>Quoted Prices in Active Markets (Level 1) [Member] | Government Agency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Government Agency [Member]</t>
  </si>
  <si>
    <t>Significant Unobservable Inputs (Level 3) [Member]</t>
  </si>
  <si>
    <t>Significant Unobservable Inputs (Level 3) [Member] | Corporate Bonds [Member]</t>
  </si>
  <si>
    <t>Significant Unobservable Inputs (Level 3) [Member] | Commercial Paper [Member]</t>
  </si>
  <si>
    <t>Significant Unobservable Inputs (Level 3) [Member] | Government Agency [Member]</t>
  </si>
  <si>
    <t>Accrued Expenses - Schedule of Accrued Expenses (Detail) - USD ($) $ in Thousands</t>
  </si>
  <si>
    <t>Clinical trial costs</t>
  </si>
  <si>
    <t>Personnel costs</t>
  </si>
  <si>
    <t>Professional fees</t>
  </si>
  <si>
    <t>Other</t>
  </si>
  <si>
    <t>Stockholders' Equity - Additional Information (Detail) - USD ($)</t>
  </si>
  <si>
    <t>Jan. 24, 2016</t>
  </si>
  <si>
    <t>Jan. 31, 2016</t>
  </si>
  <si>
    <t>Dec. 31, 2013</t>
  </si>
  <si>
    <t>Class of Stock [Line Items]</t>
  </si>
  <si>
    <t>Number of warrants</t>
  </si>
  <si>
    <t>Weighted Average Exercise Price</t>
  </si>
  <si>
    <t>Outstanding warrants remaining contract life, weighted average period</t>
  </si>
  <si>
    <t>10 months 24 days</t>
  </si>
  <si>
    <t>Weighted-average grant date fair value, per share</t>
  </si>
  <si>
    <t>Options vested during the period</t>
  </si>
  <si>
    <t>Unrecognized compensation expense</t>
  </si>
  <si>
    <t>Unrecognized compensation expense weighted average period</t>
  </si>
  <si>
    <t>1 year 9 months 18 days</t>
  </si>
  <si>
    <t>At-the-Market Offering [Member]</t>
  </si>
  <si>
    <t>Common stock issued to investors</t>
  </si>
  <si>
    <t>Common stock shares maximum aggregate offering price</t>
  </si>
  <si>
    <t>Common stock unsold value</t>
  </si>
  <si>
    <t>Stock issuances, sales agent commission maximum percentage</t>
  </si>
  <si>
    <t>3.00%</t>
  </si>
  <si>
    <t>Common stock price per share</t>
  </si>
  <si>
    <t>Gross proceeds from issuance of common stock</t>
  </si>
  <si>
    <t>Estimated share issuance costs</t>
  </si>
  <si>
    <t>Number of Warrants, Expired</t>
  </si>
  <si>
    <t>Exercise price of expired warrants</t>
  </si>
  <si>
    <t>Remaining contractual life of warrants</t>
  </si>
  <si>
    <t>24 days</t>
  </si>
  <si>
    <t>1 year 7 months 6 days</t>
  </si>
  <si>
    <t>Number of common stock, authorized for issuance</t>
  </si>
  <si>
    <t>Shares available for grant</t>
  </si>
  <si>
    <t>Options granted with annual vesting</t>
  </si>
  <si>
    <t>Contractual life of option grants</t>
  </si>
  <si>
    <t>10 years</t>
  </si>
  <si>
    <t>2008 Incentive Plan [Member] | Employees [Member]</t>
  </si>
  <si>
    <t>Ratable annual vesting period of granted options</t>
  </si>
  <si>
    <t>4 years</t>
  </si>
  <si>
    <t>2008 Incentive Plan [Member] | Non-executive Directors [Member]</t>
  </si>
  <si>
    <t>1 year</t>
  </si>
  <si>
    <t>Stockholders' Equity - Stock Option Activity Under Plan (Detail) - 2008 Incentive Plan [Member] $ / shares in Units, $ in Thousands</t>
  </si>
  <si>
    <t>Dec. 31, 2015USD ($)$ / sharesshares</t>
  </si>
  <si>
    <t>Share-based Compensation Arrangement by Share-based Payment Award [Line Items]</t>
  </si>
  <si>
    <t>Number of Options Outstanding, Beginning balance | shares</t>
  </si>
  <si>
    <t>Number of Options, Granted | shares</t>
  </si>
  <si>
    <t>Number of Options, Exercised | shares</t>
  </si>
  <si>
    <t>Number of Options Outstanding, Ending balance | shares</t>
  </si>
  <si>
    <t>Number of Options,Outstanding at December 31, 2015 - vested or unvested and expected to vest | shares</t>
  </si>
  <si>
    <t>Number of Options,Exercisable at December 31, 2015 | shares</t>
  </si>
  <si>
    <t>Weighted Average Exercise Price Outstanding, beginning balance | $ / shares</t>
  </si>
  <si>
    <t>Weighted Average Exercise Price, Granted | $ / shares</t>
  </si>
  <si>
    <t>Weighted Average Exercise Price, Exercised | $ / shares</t>
  </si>
  <si>
    <t>Weighted Average Exercise Price Outstanding, ending balance | $ / shares</t>
  </si>
  <si>
    <t>Weighted Average Exercise Price,Outstanding at December 31, 2015 - vested or unvested and expected to vest | $ / shares</t>
  </si>
  <si>
    <t>Weighted Average Exercise Price,Exercisable at December 31, 2015 | $ / shares</t>
  </si>
  <si>
    <t>Weighted Average Remaining Contractual Life Outstanding, Ending balance</t>
  </si>
  <si>
    <t>6 years 5 months 19 days</t>
  </si>
  <si>
    <t>Weighted Average Remaining Contractual Life,Outstanding at December 31, 2015 - vested or unvested and expected to vest</t>
  </si>
  <si>
    <t>6 years 5 months 5 days</t>
  </si>
  <si>
    <t>Weighted Average Remaining Contractual Life,Exercisable at December 31, 2015</t>
  </si>
  <si>
    <t>5 years 2 months 23 days</t>
  </si>
  <si>
    <t>Aggregate Intrinsic Value Outstanding, Ending balance | $</t>
  </si>
  <si>
    <t>Aggregate Intrinsic Value, Outstanding at December 31, 2015 - vested or unvested and expected to vest | $</t>
  </si>
  <si>
    <t>Aggregate Intrinsic Value, Exercisable at December 31, 2015 | $</t>
  </si>
  <si>
    <t>Stockholders' Equity - Key Assumptions Used to Apply Option Pricing Model for Options Awarded (Detail)</t>
  </si>
  <si>
    <t>Stock volatility, minimum</t>
  </si>
  <si>
    <t>76.00%</t>
  </si>
  <si>
    <t>Stock volatility, maximum</t>
  </si>
  <si>
    <t>80.00%</t>
  </si>
  <si>
    <t>Risk-free interest rate, minimum</t>
  </si>
  <si>
    <t>1.83%</t>
  </si>
  <si>
    <t>Risk-free interest rate, maximum</t>
  </si>
  <si>
    <t>1.97%</t>
  </si>
  <si>
    <t>Expected dividends</t>
  </si>
  <si>
    <t>0.00%</t>
  </si>
  <si>
    <t>Option life (in years)</t>
  </si>
  <si>
    <t>5 years 6 months</t>
  </si>
  <si>
    <t>6 years 3 months</t>
  </si>
  <si>
    <t>Stockholders' Equity - Compensation Expense from Stock-Based Payment Awards (Detail) - USD ($) $ in Thousands</t>
  </si>
  <si>
    <t>Share-based Compensation Arrangement by Share-based Payment Award, Compensation Cost [Line Items]</t>
  </si>
  <si>
    <t>Research and Development Expense [Member]</t>
  </si>
  <si>
    <t>General and Administrative Expense [Member]</t>
  </si>
  <si>
    <t>Income Taxes - Additional Information (Detail) - USD ($)</t>
  </si>
  <si>
    <t>Income tax expense (benefit)</t>
  </si>
  <si>
    <t>Federal alternative minimum tax expense</t>
  </si>
  <si>
    <t>Milestone payment received upon an FDA approval of ILUVIEN</t>
  </si>
  <si>
    <t>Unrecognized tax benefits</t>
  </si>
  <si>
    <t>Accrued penalties or interest related to uncertain tax positions</t>
  </si>
  <si>
    <t>Commitments and Contingencies - Additional Information (Detail)</t>
  </si>
  <si>
    <t>Mar. 31, 2014USD ($)</t>
  </si>
  <si>
    <t>Operating Leased Assets [Line Items]</t>
  </si>
  <si>
    <t>Irrevocable standby letter of credit</t>
  </si>
  <si>
    <t>Watertown [Member]</t>
  </si>
  <si>
    <t>Initial lease term expiration date</t>
  </si>
  <si>
    <t>2019-04</t>
  </si>
  <si>
    <t>Lease renewal, Period</t>
  </si>
  <si>
    <t>5 years</t>
  </si>
  <si>
    <t>Net (Loss) Income per Share - Schedule that Reconciles the Number of Shares Used to Compute Basic and Diluted Net (Loss) Income per Share (Detail) - shares</t>
  </si>
  <si>
    <t>Number of common shares - basic</t>
  </si>
  <si>
    <t>Effect of dilutive securities:</t>
  </si>
  <si>
    <t>Stock options</t>
  </si>
  <si>
    <t>Warrants</t>
  </si>
  <si>
    <t>Number of common shares - diluted</t>
  </si>
  <si>
    <t>Net (Loss) Income per Share - Potentially Dilutive Securities Excluded from Computation of Diluted Weighted-Average Shares (Detail) - shares</t>
  </si>
  <si>
    <t>Antidilutive Securities Excluded from Computation of Earnings Per Share [Line Items]</t>
  </si>
  <si>
    <t>Anti-dilutive common stock equivalents outstanding excluded from diluted earnings per share calculation</t>
  </si>
  <si>
    <t>Options [Member]</t>
  </si>
  <si>
    <t>Warrants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14102</v>
      </c>
    </row>
    <row spans="1:3" r="12">
      <c t="s" s="4" r="A12">
        <v>19</v>
      </c>
      <c t="s" s="4" r="B12">
        <v>20</v>
      </c>
    </row>
    <row spans="1:3" r="13">
      <c t="s" s="4" r="A13">
        <v>21</v>
      </c>
      <c t="s" s="4" r="B13">
        <v>22</v>
      </c>
    </row>
    <row spans="1:3" r="14">
      <c t="s" s="4" r="A14">
        <v>23</v>
      </c>
      <c t="n" s="6" r="C14">
        <v>34072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58</v>
      </c>
      <c t="s" s="2" r="B1">
        <v>1</v>
      </c>
    </row>
    <row spans="1:2" r="2">
      <c t="s" s="2" r="B2">
        <v>2</v>
      </c>
    </row>
    <row spans="1:2" r="3">
      <c t="s" s="3" r="A3">
        <v>135</v>
      </c>
    </row>
    <row spans="1:2" r="4">
      <c t="s" s="4" r="A4">
        <v>159</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8</v>
      </c>
    </row>
    <row spans="1:2" r="4">
      <c t="s" s="4" r="A4">
        <v>162</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4</v>
      </c>
      <c t="s" s="2" r="B1">
        <v>1</v>
      </c>
    </row>
    <row spans="1:2" r="2">
      <c t="s" s="2" r="B2">
        <v>2</v>
      </c>
    </row>
    <row spans="1:2" r="3">
      <c t="s" s="3" r="A3">
        <v>141</v>
      </c>
    </row>
    <row spans="1:2" r="4">
      <c t="s" s="4" r="A4">
        <v>165</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1210</v>
      </c>
      <c t="n" s="7" r="C3">
        <v>19121</v>
      </c>
    </row>
    <row spans="1:3" r="4">
      <c t="s" s="4" r="A4">
        <v>28</v>
      </c>
      <c t="n" s="6" r="B4">
        <v>9881</v>
      </c>
      <c t="n" s="6" r="C4">
        <v>9414</v>
      </c>
    </row>
    <row spans="1:3" r="5">
      <c t="s" s="4" r="A5">
        <v>29</v>
      </c>
      <c t="n" s="6" r="B5">
        <v>573</v>
      </c>
      <c t="n" s="6" r="C5">
        <v>622</v>
      </c>
    </row>
    <row spans="1:3" r="6">
      <c t="s" s="4" r="A6">
        <v>30</v>
      </c>
      <c t="n" s="6" r="B6">
        <v>198</v>
      </c>
      <c t="n" s="6" r="C6">
        <v>681</v>
      </c>
    </row>
    <row spans="1:3" r="7">
      <c t="s" s="4" r="A7">
        <v>31</v>
      </c>
      <c t="n" s="6" r="B7">
        <v>21862</v>
      </c>
      <c t="n" s="6" r="C7">
        <v>29838</v>
      </c>
    </row>
    <row spans="1:3" r="8">
      <c t="s" s="4" r="A8">
        <v>32</v>
      </c>
      <c t="n" s="6" r="B8">
        <v>311</v>
      </c>
      <c t="n" s="6" r="C8">
        <v>338</v>
      </c>
    </row>
    <row spans="1:3" r="9">
      <c t="s" s="4" r="A9">
        <v>33</v>
      </c>
      <c t="n" s="6" r="B9">
        <v>1512</v>
      </c>
      <c t="n" s="6" r="C9">
        <v>1925</v>
      </c>
    </row>
    <row spans="1:3" r="10">
      <c t="s" s="4" r="A10">
        <v>34</v>
      </c>
      <c t="n" s="6" r="B10">
        <v>115</v>
      </c>
      <c t="n" s="6" r="C10">
        <v>116</v>
      </c>
    </row>
    <row spans="1:3" r="11">
      <c t="s" s="4" r="A11">
        <v>35</v>
      </c>
      <c t="n" s="6" r="B11">
        <v>150</v>
      </c>
      <c t="n" s="6" r="C11">
        <v>150</v>
      </c>
    </row>
    <row spans="1:3" r="12">
      <c t="s" s="4" r="A12">
        <v>36</v>
      </c>
      <c t="n" s="6" r="B12">
        <v>23950</v>
      </c>
      <c t="n" s="6" r="C12">
        <v>32367</v>
      </c>
    </row>
    <row spans="1:3" r="13">
      <c t="s" s="3" r="A13">
        <v>37</v>
      </c>
    </row>
    <row spans="1:3" r="14">
      <c t="s" s="4" r="A14">
        <v>38</v>
      </c>
      <c t="n" s="6" r="B14">
        <v>303</v>
      </c>
      <c t="n" s="6" r="C14">
        <v>744</v>
      </c>
    </row>
    <row spans="1:3" r="15">
      <c t="s" s="4" r="A15">
        <v>39</v>
      </c>
      <c t="n" s="6" r="B15">
        <v>3552</v>
      </c>
      <c t="n" s="6" r="C15">
        <v>2571</v>
      </c>
    </row>
    <row spans="1:3" r="16">
      <c t="s" s="4" r="A16">
        <v>40</v>
      </c>
      <c t="n" s="6" r="B16">
        <v>28</v>
      </c>
      <c t="n" s="6" r="C16">
        <v>33</v>
      </c>
    </row>
    <row spans="1:3" r="17">
      <c t="s" s="4" r="A17">
        <v>41</v>
      </c>
      <c t="n" s="6" r="B17">
        <v>3883</v>
      </c>
      <c t="n" s="6" r="C17">
        <v>3348</v>
      </c>
    </row>
    <row spans="1:3" r="18">
      <c t="s" s="4" r="A18">
        <v>40</v>
      </c>
      <c t="n" s="6" r="B18">
        <v>5584</v>
      </c>
      <c t="n" s="6" r="C18">
        <v>5596</v>
      </c>
    </row>
    <row spans="1:3" r="19">
      <c t="s" s="4" r="A19">
        <v>42</v>
      </c>
      <c t="n" s="6" r="B19">
        <v>59</v>
      </c>
      <c t="n" s="6" r="C19">
        <v>55</v>
      </c>
    </row>
    <row spans="1:3" r="20">
      <c t="s" s="4" r="A20">
        <v>43</v>
      </c>
      <c t="n" s="7" r="B20">
        <v>9526</v>
      </c>
      <c t="n" s="7" r="C20">
        <v>8999</v>
      </c>
    </row>
    <row spans="1:3" r="21">
      <c t="s" s="4" r="A21">
        <v>44</v>
      </c>
      <c t="s" s="4" r="B21">
        <v>45</v>
      </c>
      <c t="s" s="4" r="C21">
        <v>45</v>
      </c>
    </row>
    <row spans="1:3" r="22">
      <c t="s" s="3" r="A22">
        <v>46</v>
      </c>
    </row>
    <row spans="1:3" r="23">
      <c t="s" s="4" r="A23">
        <v>47</v>
      </c>
      <c t="s" s="4" r="B23">
        <v>45</v>
      </c>
      <c t="s" s="4" r="C23">
        <v>45</v>
      </c>
    </row>
    <row spans="1:3" r="24">
      <c t="s" s="4" r="A24">
        <v>48</v>
      </c>
      <c t="n" s="7" r="B24">
        <v>29</v>
      </c>
      <c t="n" s="7" r="C24">
        <v>29</v>
      </c>
    </row>
    <row spans="1:3" r="25">
      <c t="s" s="4" r="A25">
        <v>49</v>
      </c>
      <c t="n" s="6" r="B25">
        <v>294286</v>
      </c>
      <c t="n" s="6" r="C25">
        <v>293060</v>
      </c>
    </row>
    <row spans="1:3" r="26">
      <c t="s" s="4" r="A26">
        <v>50</v>
      </c>
      <c t="n" s="6" r="B26">
        <v>-280785</v>
      </c>
      <c t="n" s="6" r="C26">
        <v>-270666</v>
      </c>
    </row>
    <row spans="1:3" r="27">
      <c t="s" s="4" r="A27">
        <v>51</v>
      </c>
      <c t="n" s="6" r="B27">
        <v>894</v>
      </c>
      <c t="n" s="6" r="C27">
        <v>945</v>
      </c>
    </row>
    <row spans="1:3" r="28">
      <c t="s" s="4" r="A28">
        <v>52</v>
      </c>
      <c t="n" s="6" r="B28">
        <v>14424</v>
      </c>
      <c t="n" s="6" r="C28">
        <v>23368</v>
      </c>
    </row>
    <row spans="1:3" r="29">
      <c t="s" s="4" r="A29">
        <v>53</v>
      </c>
      <c t="n" s="7" r="B29">
        <v>23950</v>
      </c>
      <c t="n" s="7" r="C29">
        <v>323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44</v>
      </c>
    </row>
    <row spans="1:2" r="4">
      <c t="s" s="4" r="A4">
        <v>168</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170</v>
      </c>
      <c t="s" s="2" r="B1">
        <v>1</v>
      </c>
    </row>
    <row spans="1:2" r="2">
      <c t="s" s="2" r="B2">
        <v>2</v>
      </c>
    </row>
    <row spans="1:2" r="3">
      <c t="s" s="4" r="A3">
        <v>171</v>
      </c>
      <c t="s" s="4" r="B3">
        <v>172</v>
      </c>
    </row>
    <row spans="1:2" r="4">
      <c t="s" s="4" r="A4">
        <v>173</v>
      </c>
      <c t="s" s="4" r="B4">
        <v>174</v>
      </c>
    </row>
    <row spans="1:2" r="5">
      <c t="s" s="4" r="A5">
        <v>175</v>
      </c>
    </row>
    <row spans="1:2" r="6">
      <c t="s" s="4" r="A6">
        <v>176</v>
      </c>
      <c t="s" s="4" r="B6">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78</v>
      </c>
      <c t="s" s="2" r="B1">
        <v>1</v>
      </c>
    </row>
    <row spans="1:2" r="2">
      <c t="s" s="2" r="B2">
        <v>2</v>
      </c>
    </row>
    <row spans="1:2" r="3">
      <c t="s" s="3" r="A3">
        <v>156</v>
      </c>
    </row>
    <row spans="1:2" r="4">
      <c t="s" s="4" r="A4">
        <v>179</v>
      </c>
      <c t="s" s="4" r="B4">
        <v>180</v>
      </c>
    </row>
    <row spans="1:2" r="5">
      <c t="s" s="4" r="A5">
        <v>181</v>
      </c>
      <c t="s" s="4" r="B5">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8"/>
  </cols>
  <sheetData>
    <row spans="1:3" r="1">
      <c t="s" s="1" r="A1">
        <v>183</v>
      </c>
      <c t="s" s="2" r="B1">
        <v>184</v>
      </c>
      <c t="s" s="2" r="C1">
        <v>1</v>
      </c>
    </row>
    <row spans="1:3" r="2">
      <c t="s" s="2" r="B2">
        <v>185</v>
      </c>
      <c t="s" s="2" r="C2">
        <v>186</v>
      </c>
    </row>
    <row spans="1:3" r="3">
      <c t="s" s="3" r="A3">
        <v>187</v>
      </c>
    </row>
    <row spans="1:3" r="4">
      <c t="s" s="4" r="A4">
        <v>188</v>
      </c>
      <c t="n" s="10" r="C4">
        <v>21.1</v>
      </c>
    </row>
    <row spans="1:3" r="5">
      <c t="s" s="4" r="A5">
        <v>189</v>
      </c>
    </row>
    <row spans="1:3" r="6">
      <c t="s" s="3" r="A6">
        <v>187</v>
      </c>
    </row>
    <row spans="1:3" r="7">
      <c t="s" s="4" r="A7">
        <v>190</v>
      </c>
      <c t="n" s="10" r="B7">
        <v>16.4</v>
      </c>
    </row>
    <row spans="1:3" r="8">
      <c t="s" s="4" r="A8">
        <v>191</v>
      </c>
    </row>
    <row spans="1:3" r="9">
      <c t="s" s="3" r="A9">
        <v>187</v>
      </c>
    </row>
    <row spans="1:3" r="10">
      <c t="s" s="4" r="A10">
        <v>192</v>
      </c>
      <c t="n" s="6" r="C10">
        <v>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4"/>
    <col customWidth="1" max="10" min="10" width="14"/>
  </cols>
  <sheetData>
    <row spans="1:10" r="1">
      <c t="s" s="1" r="A1">
        <v>193</v>
      </c>
      <c t="s" s="2" r="B1">
        <v>65</v>
      </c>
      <c t="s" s="2" r="G1">
        <v>1</v>
      </c>
    </row>
    <row spans="1:10" r="2">
      <c t="s" s="2" r="B2">
        <v>2</v>
      </c>
      <c t="s" s="2" r="C2">
        <v>194</v>
      </c>
      <c t="s" s="2" r="D2">
        <v>66</v>
      </c>
      <c t="s" s="2" r="E2">
        <v>195</v>
      </c>
      <c t="s" s="2" r="F2">
        <v>196</v>
      </c>
      <c t="s" s="2" r="G2">
        <v>2</v>
      </c>
      <c t="s" s="2" r="H2">
        <v>66</v>
      </c>
      <c t="s" s="2" r="I2">
        <v>25</v>
      </c>
      <c t="s" s="2" r="J2">
        <v>197</v>
      </c>
    </row>
    <row spans="1:10" r="3">
      <c t="s" s="3" r="A3">
        <v>198</v>
      </c>
    </row>
    <row spans="1:10" r="4">
      <c t="s" s="4" r="A4">
        <v>199</v>
      </c>
      <c t="n" s="7" r="B4">
        <v>142000</v>
      </c>
      <c t="n" s="7" r="D4">
        <v>164000</v>
      </c>
      <c t="n" s="7" r="G4">
        <v>322000</v>
      </c>
      <c t="n" s="7" r="H4">
        <v>25245000</v>
      </c>
    </row>
    <row spans="1:10" r="5">
      <c t="s" s="4" r="A5">
        <v>200</v>
      </c>
      <c t="n" s="6" r="B5">
        <v>28000</v>
      </c>
      <c t="n" s="6" r="G5">
        <v>28000</v>
      </c>
      <c t="n" s="7" r="I5">
        <v>33000</v>
      </c>
    </row>
    <row spans="1:10" r="6">
      <c t="s" s="4" r="A6">
        <v>201</v>
      </c>
      <c t="n" s="7" r="B6">
        <v>5584000</v>
      </c>
      <c t="n" s="7" r="G6">
        <v>5584000</v>
      </c>
      <c t="n" s="6" r="I6">
        <v>5596000</v>
      </c>
    </row>
    <row spans="1:10" r="7">
      <c t="s" s="4" r="A7">
        <v>202</v>
      </c>
      <c t="s" s="4" r="B7">
        <v>203</v>
      </c>
      <c t="s" s="4" r="G7">
        <v>203</v>
      </c>
    </row>
    <row spans="1:10" r="8">
      <c t="s" s="4" r="A8">
        <v>69</v>
      </c>
      <c t="n" s="7" r="B8">
        <v>384000</v>
      </c>
      <c t="n" s="6" r="D8">
        <v>357000</v>
      </c>
      <c t="n" s="7" r="G8">
        <v>670000</v>
      </c>
      <c t="n" s="6" r="H8">
        <v>583000</v>
      </c>
    </row>
    <row spans="1:10" r="9">
      <c t="s" s="4" r="A9">
        <v>204</v>
      </c>
      <c t="n" s="7" r="B9">
        <v>573000</v>
      </c>
      <c t="n" s="6" r="G9">
        <v>573000</v>
      </c>
      <c t="n" s="6" r="I9">
        <v>622000</v>
      </c>
    </row>
    <row spans="1:10" r="10">
      <c t="s" s="4" r="A10">
        <v>205</v>
      </c>
    </row>
    <row spans="1:10" r="11">
      <c t="s" s="3" r="A11">
        <v>198</v>
      </c>
    </row>
    <row spans="1:10" r="12">
      <c t="s" s="4" r="A12">
        <v>206</v>
      </c>
      <c t="s" s="4" r="B12">
        <v>207</v>
      </c>
    </row>
    <row spans="1:10" r="13">
      <c t="s" s="4" r="A13">
        <v>208</v>
      </c>
      <c t="s" s="4" r="B13">
        <v>209</v>
      </c>
    </row>
    <row spans="1:10" r="14">
      <c t="s" s="4" r="A14">
        <v>199</v>
      </c>
      <c t="n" s="7" r="B14">
        <v>100000</v>
      </c>
      <c t="n" s="6" r="D14">
        <v>100000</v>
      </c>
      <c t="n" s="7" r="G14">
        <v>100000</v>
      </c>
      <c t="n" s="6" r="H14">
        <v>100000</v>
      </c>
    </row>
    <row spans="1:10" r="15">
      <c t="s" s="4" r="A15">
        <v>210</v>
      </c>
      <c t="s" s="4" r="G15">
        <v>211</v>
      </c>
    </row>
    <row spans="1:10" r="16">
      <c t="s" s="4" r="A16">
        <v>212</v>
      </c>
      <c t="n" s="7" r="E16">
        <v>100000</v>
      </c>
    </row>
    <row spans="1:10" r="17">
      <c t="s" s="4" r="A17">
        <v>213</v>
      </c>
      <c t="n" s="6" r="B17">
        <v>100000</v>
      </c>
    </row>
    <row spans="1:10" r="18">
      <c t="s" s="4" r="A18">
        <v>40</v>
      </c>
      <c t="n" s="6" r="B18">
        <v>0</v>
      </c>
      <c t="n" s="7" r="G18">
        <v>0</v>
      </c>
    </row>
    <row spans="1:10" r="19">
      <c t="s" s="4" r="A19">
        <v>214</v>
      </c>
    </row>
    <row spans="1:10" r="20">
      <c t="s" s="3" r="A20">
        <v>198</v>
      </c>
    </row>
    <row spans="1:10" r="21">
      <c t="s" s="4" r="A21">
        <v>215</v>
      </c>
      <c t="s" s="4" r="G21">
        <v>209</v>
      </c>
    </row>
    <row spans="1:10" r="22">
      <c t="s" s="4" r="A22">
        <v>216</v>
      </c>
      <c t="s" s="4" r="G22">
        <v>209</v>
      </c>
    </row>
    <row spans="1:10" r="23">
      <c t="s" s="4" r="A23">
        <v>217</v>
      </c>
      <c t="s" s="4" r="G23">
        <v>218</v>
      </c>
    </row>
    <row spans="1:10" r="24">
      <c t="s" s="4" r="A24">
        <v>219</v>
      </c>
      <c t="s" s="4" r="G24">
        <v>220</v>
      </c>
    </row>
    <row spans="1:10" r="25">
      <c t="s" s="4" r="A25">
        <v>206</v>
      </c>
      <c t="s" s="4" r="G25">
        <v>209</v>
      </c>
    </row>
    <row spans="1:10" r="26">
      <c t="s" s="4" r="A26">
        <v>208</v>
      </c>
      <c t="s" s="4" r="G26">
        <v>221</v>
      </c>
    </row>
    <row spans="1:10" r="27">
      <c t="s" s="4" r="A27">
        <v>199</v>
      </c>
      <c t="n" s="6" r="B27">
        <v>28000</v>
      </c>
      <c t="n" s="6" r="D27">
        <v>26000</v>
      </c>
      <c t="n" s="7" r="G27">
        <v>191000</v>
      </c>
      <c t="n" s="6" r="H27">
        <v>25100000</v>
      </c>
    </row>
    <row spans="1:10" r="28">
      <c t="s" s="4" r="A28">
        <v>222</v>
      </c>
      <c t="n" s="7" r="C28">
        <v>157000</v>
      </c>
    </row>
    <row spans="1:10" r="29">
      <c t="s" s="4" r="A29">
        <v>223</v>
      </c>
      <c t="n" s="7" r="J29">
        <v>25000000</v>
      </c>
    </row>
    <row spans="1:10" r="30">
      <c t="s" s="4" r="A30">
        <v>224</v>
      </c>
    </row>
    <row spans="1:10" r="31">
      <c t="s" s="3" r="A31">
        <v>198</v>
      </c>
    </row>
    <row spans="1:10" r="32">
      <c t="s" s="4" r="A32">
        <v>199</v>
      </c>
      <c t="n" s="7" r="G32">
        <v>0</v>
      </c>
      <c t="n" s="6" r="H32">
        <v>0</v>
      </c>
    </row>
    <row spans="1:10" r="33">
      <c t="s" s="4" r="A33">
        <v>225</v>
      </c>
      <c t="n" s="7" r="F33">
        <v>2300000</v>
      </c>
    </row>
    <row spans="1:10" r="34">
      <c t="s" s="4" r="A34">
        <v>226</v>
      </c>
      <c t="s" s="4" r="G34">
        <v>227</v>
      </c>
    </row>
    <row spans="1:10" r="35">
      <c t="s" s="4" r="A35">
        <v>228</v>
      </c>
      <c t="n" s="7" r="G35">
        <v>20000000</v>
      </c>
    </row>
    <row spans="1:10" r="36">
      <c t="s" s="4" r="A36">
        <v>229</v>
      </c>
      <c t="n" s="7" r="F36">
        <v>6700000</v>
      </c>
    </row>
    <row spans="1:10" r="37">
      <c t="s" s="4" r="A37">
        <v>200</v>
      </c>
      <c t="n" s="6" r="B37">
        <v>0</v>
      </c>
      <c t="n" s="6" r="G37">
        <v>0</v>
      </c>
      <c t="n" s="6" r="I37">
        <v>0</v>
      </c>
    </row>
    <row spans="1:10" r="38">
      <c t="s" s="4" r="A38">
        <v>201</v>
      </c>
      <c t="n" s="6" r="B38">
        <v>5600000</v>
      </c>
      <c t="n" s="6" r="G38">
        <v>5600000</v>
      </c>
      <c t="n" s="6" r="I38">
        <v>5600000</v>
      </c>
    </row>
    <row spans="1:10" r="39">
      <c t="s" s="4" r="A39">
        <v>230</v>
      </c>
    </row>
    <row spans="1:10" r="40">
      <c t="s" s="3" r="A40">
        <v>198</v>
      </c>
    </row>
    <row spans="1:10" r="41">
      <c t="s" s="4" r="A41">
        <v>69</v>
      </c>
      <c t="n" s="6" r="B41">
        <v>384000</v>
      </c>
      <c t="n" s="6" r="D41">
        <v>357000</v>
      </c>
      <c t="n" s="6" r="G41">
        <v>670000</v>
      </c>
      <c t="n" s="6" r="H41">
        <v>583000</v>
      </c>
    </row>
    <row spans="1:10" r="42">
      <c t="s" s="4" r="A42">
        <v>204</v>
      </c>
      <c t="n" s="6" r="B42">
        <v>390000</v>
      </c>
      <c t="n" s="6" r="G42">
        <v>390000</v>
      </c>
      <c t="n" s="7" r="I42">
        <v>371000</v>
      </c>
    </row>
    <row spans="1:10" r="43">
      <c t="s" s="4" r="A43">
        <v>231</v>
      </c>
    </row>
    <row spans="1:10" r="44">
      <c t="s" s="3" r="A44">
        <v>198</v>
      </c>
    </row>
    <row spans="1:10" r="45">
      <c t="s" s="4" r="A45">
        <v>199</v>
      </c>
      <c t="n" s="7" r="B45">
        <v>9000</v>
      </c>
      <c t="n" s="7" r="D45">
        <v>35000</v>
      </c>
      <c t="n" s="7" r="G45">
        <v>17000</v>
      </c>
      <c t="n" s="7" r="H45">
        <v>70000</v>
      </c>
    </row>
  </sheetData>
  <mergeCells count="3">
    <mergeCell ref="A1:A2"/>
    <mergeCell ref="B1:F1"/>
    <mergeCell ref="G1:H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32</v>
      </c>
      <c t="s" s="2" r="B1">
        <v>65</v>
      </c>
      <c t="s" s="2" r="D1">
        <v>1</v>
      </c>
      <c t="s" s="2" r="F1">
        <v>233</v>
      </c>
    </row>
    <row spans="1:6" r="2">
      <c t="s" s="2" r="B2">
        <v>2</v>
      </c>
      <c t="s" s="2" r="C2">
        <v>66</v>
      </c>
      <c t="s" s="2" r="D2">
        <v>2</v>
      </c>
      <c t="s" s="2" r="E2">
        <v>66</v>
      </c>
      <c t="s" s="2" r="F2">
        <v>25</v>
      </c>
    </row>
    <row spans="1:6" r="3">
      <c t="s" s="3" r="A3">
        <v>234</v>
      </c>
    </row>
    <row spans="1:6" r="4">
      <c t="s" s="4" r="A4">
        <v>235</v>
      </c>
      <c t="n" s="7" r="B4">
        <v>-190</v>
      </c>
      <c t="n" s="7" r="C4">
        <v>-193</v>
      </c>
      <c t="n" s="7" r="D4">
        <v>-382</v>
      </c>
      <c t="n" s="7" r="E4">
        <v>-389</v>
      </c>
    </row>
    <row spans="1:6" r="5">
      <c t="s" s="4" r="A5">
        <v>236</v>
      </c>
      <c t="n" s="6" r="B5">
        <v>1512</v>
      </c>
      <c t="n" s="6" r="D5">
        <v>1512</v>
      </c>
      <c t="n" s="7" r="F5">
        <v>1925</v>
      </c>
    </row>
    <row spans="1:6" r="6">
      <c t="s" s="4" r="A6">
        <v>237</v>
      </c>
    </row>
    <row spans="1:6" r="7">
      <c t="s" s="3" r="A7">
        <v>234</v>
      </c>
    </row>
    <row spans="1:6" r="8">
      <c t="s" s="4" r="A8">
        <v>238</v>
      </c>
      <c t="n" s="6" r="D8">
        <v>39710</v>
      </c>
      <c t="n" s="6" r="E8">
        <v>41689</v>
      </c>
      <c t="n" s="6" r="F8">
        <v>41689</v>
      </c>
    </row>
    <row spans="1:6" r="9">
      <c t="s" s="4" r="A9">
        <v>85</v>
      </c>
      <c t="n" s="6" r="D9">
        <v>-1382</v>
      </c>
      <c t="n" s="6" r="F9">
        <v>-1979</v>
      </c>
    </row>
    <row spans="1:6" r="10">
      <c t="s" s="4" r="A10">
        <v>239</v>
      </c>
      <c t="n" s="6" r="B10">
        <v>38328</v>
      </c>
      <c t="n" s="6" r="D10">
        <v>38328</v>
      </c>
      <c t="n" s="6" r="F10">
        <v>39710</v>
      </c>
    </row>
    <row spans="1:6" r="11">
      <c t="s" s="4" r="A11">
        <v>240</v>
      </c>
      <c t="n" s="6" r="D11">
        <v>-37785</v>
      </c>
      <c t="n" s="7" r="E11">
        <v>-38924</v>
      </c>
      <c t="n" s="6" r="F11">
        <v>-38924</v>
      </c>
    </row>
    <row spans="1:6" r="12">
      <c t="s" s="4" r="A12">
        <v>235</v>
      </c>
      <c t="n" s="6" r="D12">
        <v>-382</v>
      </c>
      <c t="n" s="6" r="F12">
        <v>-770</v>
      </c>
    </row>
    <row spans="1:6" r="13">
      <c t="s" s="4" r="A13">
        <v>85</v>
      </c>
      <c t="n" s="6" r="D13">
        <v>1351</v>
      </c>
      <c t="n" s="6" r="F13">
        <v>1909</v>
      </c>
    </row>
    <row spans="1:6" r="14">
      <c t="s" s="4" r="A14">
        <v>241</v>
      </c>
      <c t="n" s="6" r="B14">
        <v>-36816</v>
      </c>
      <c t="n" s="6" r="D14">
        <v>-36816</v>
      </c>
      <c t="n" s="6" r="F14">
        <v>-37785</v>
      </c>
    </row>
    <row spans="1:6" r="15">
      <c t="s" s="4" r="A15">
        <v>236</v>
      </c>
      <c t="n" s="7" r="B15">
        <v>1512</v>
      </c>
      <c t="n" s="7" r="D15">
        <v>1512</v>
      </c>
      <c t="n" s="7" r="F15">
        <v>1925</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4"/>
  </cols>
  <sheetData>
    <row spans="1:6" r="1">
      <c t="s" s="1" r="A1">
        <v>242</v>
      </c>
      <c t="s" s="2" r="B1">
        <v>65</v>
      </c>
      <c t="s" s="2" r="D1">
        <v>1</v>
      </c>
    </row>
    <row spans="1:6" r="2">
      <c t="s" s="2" r="B2">
        <v>2</v>
      </c>
      <c t="s" s="2" r="C2">
        <v>66</v>
      </c>
      <c t="s" s="2" r="D2">
        <v>2</v>
      </c>
      <c t="s" s="2" r="E2">
        <v>66</v>
      </c>
      <c t="s" s="2" r="F2">
        <v>25</v>
      </c>
    </row>
    <row spans="1:6" r="3">
      <c t="s" s="3" r="A3">
        <v>234</v>
      </c>
    </row>
    <row spans="1:6" r="4">
      <c t="s" s="4" r="A4">
        <v>235</v>
      </c>
      <c t="n" s="7" r="B4">
        <v>190000</v>
      </c>
      <c t="n" s="7" r="C4">
        <v>193000</v>
      </c>
      <c t="n" s="7" r="D4">
        <v>382000</v>
      </c>
      <c t="n" s="7" r="E4">
        <v>389000</v>
      </c>
    </row>
    <row spans="1:6" r="5">
      <c t="s" s="4" r="A5">
        <v>33</v>
      </c>
      <c t="n" s="6" r="B5">
        <v>1512000</v>
      </c>
      <c t="n" s="6" r="D5">
        <v>1512000</v>
      </c>
      <c t="n" s="7" r="F5">
        <v>1925000</v>
      </c>
    </row>
    <row spans="1:6" r="6">
      <c t="s" s="4" r="A6">
        <v>243</v>
      </c>
      <c t="n" s="7" r="B6">
        <v>756000</v>
      </c>
      <c t="n" s="7" r="D6">
        <v>756000</v>
      </c>
    </row>
    <row spans="1:6" r="7">
      <c t="s" s="4" r="A7">
        <v>244</v>
      </c>
      <c t="s" s="4" r="B7">
        <v>245</v>
      </c>
      <c t="s" s="4" r="D7">
        <v>245</v>
      </c>
    </row>
    <row spans="1:6" r="8">
      <c t="s" s="4" r="A8">
        <v>246</v>
      </c>
    </row>
    <row spans="1:6" r="9">
      <c t="s" s="3" r="A9">
        <v>234</v>
      </c>
    </row>
    <row spans="1:6" r="10">
      <c t="s" s="4" r="A10">
        <v>33</v>
      </c>
      <c t="n" s="7" r="B10">
        <v>1100000</v>
      </c>
      <c t="n" s="7" r="D10">
        <v>1100000</v>
      </c>
    </row>
    <row spans="1:6" r="11">
      <c t="s" s="4" r="A11">
        <v>247</v>
      </c>
    </row>
    <row spans="1:6" r="12">
      <c t="s" s="3" r="A12">
        <v>234</v>
      </c>
    </row>
    <row spans="1:6" r="13">
      <c t="s" s="4" r="A13">
        <v>33</v>
      </c>
      <c t="n" s="7" r="B13">
        <v>453000</v>
      </c>
      <c t="n" s="7" r="D13">
        <v>4530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8</v>
      </c>
      <c t="s" s="2" r="B1">
        <v>2</v>
      </c>
      <c t="s" s="2" r="C1">
        <v>25</v>
      </c>
    </row>
    <row spans="1:3" r="2">
      <c t="s" s="3" r="A2">
        <v>249</v>
      </c>
    </row>
    <row spans="1:3" r="3">
      <c t="s" s="4" r="A3">
        <v>250</v>
      </c>
      <c t="n" s="7" r="B3">
        <v>9890</v>
      </c>
    </row>
    <row spans="1:3" r="4">
      <c t="s" s="4" r="A4">
        <v>251</v>
      </c>
      <c t="n" s="6" r="B4">
        <v>-9</v>
      </c>
    </row>
    <row spans="1:3" r="5">
      <c t="s" s="4" r="A5">
        <v>252</v>
      </c>
      <c t="n" s="6" r="B5">
        <v>9881</v>
      </c>
    </row>
    <row spans="1:3" r="6">
      <c t="s" s="4" r="A6">
        <v>253</v>
      </c>
    </row>
    <row spans="1:3" r="7">
      <c t="s" s="3" r="A7">
        <v>249</v>
      </c>
    </row>
    <row spans="1:3" r="8">
      <c t="s" s="4" r="A8">
        <v>250</v>
      </c>
      <c t="n" s="6" r="B8">
        <v>7592</v>
      </c>
      <c t="n" s="7" r="C8">
        <v>9419</v>
      </c>
    </row>
    <row spans="1:3" r="9">
      <c t="s" s="4" r="A9">
        <v>251</v>
      </c>
      <c t="n" s="6" r="B9">
        <v>-9</v>
      </c>
      <c t="n" s="6" r="C9">
        <v>-5</v>
      </c>
    </row>
    <row spans="1:3" r="10">
      <c t="s" s="4" r="A10">
        <v>252</v>
      </c>
      <c t="n" s="6" r="B10">
        <v>7583</v>
      </c>
      <c t="n" s="7" r="C10">
        <v>9414</v>
      </c>
    </row>
    <row spans="1:3" r="11">
      <c t="s" s="4" r="A11">
        <v>254</v>
      </c>
    </row>
    <row spans="1:3" r="12">
      <c t="s" s="3" r="A12">
        <v>249</v>
      </c>
    </row>
    <row spans="1:3" r="13">
      <c t="s" s="4" r="A13">
        <v>250</v>
      </c>
      <c t="n" s="6" r="B13">
        <v>1798</v>
      </c>
    </row>
    <row spans="1:3" r="14">
      <c t="s" s="4" r="A14">
        <v>252</v>
      </c>
      <c t="n" s="6" r="B14">
        <v>1798</v>
      </c>
    </row>
    <row spans="1:3" r="15">
      <c t="s" s="4" r="A15">
        <v>255</v>
      </c>
    </row>
    <row spans="1:3" r="16">
      <c t="s" s="3" r="A16">
        <v>249</v>
      </c>
    </row>
    <row spans="1:3" r="17">
      <c t="s" s="4" r="A17">
        <v>250</v>
      </c>
      <c t="n" s="6" r="B17">
        <v>500</v>
      </c>
    </row>
    <row spans="1:3" r="18">
      <c t="s" s="4" r="A18">
        <v>252</v>
      </c>
      <c t="n" s="7" r="B18">
        <v>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56</v>
      </c>
      <c t="s" s="2" r="B1">
        <v>1</v>
      </c>
    </row>
    <row spans="1:3" r="2">
      <c t="s" s="2" r="B2">
        <v>2</v>
      </c>
      <c t="s" s="2" r="C2">
        <v>66</v>
      </c>
    </row>
    <row spans="1:3" r="3">
      <c t="s" s="3" r="A3">
        <v>249</v>
      </c>
    </row>
    <row spans="1:3" r="4">
      <c t="s" s="4" r="A4">
        <v>257</v>
      </c>
      <c t="n" s="7" r="B4">
        <v>5843</v>
      </c>
      <c t="n" s="7" r="C4">
        <v>3287</v>
      </c>
    </row>
    <row spans="1:3" r="5">
      <c t="s" s="4" r="A5">
        <v>258</v>
      </c>
      <c t="n" s="7" r="B5">
        <v>5305</v>
      </c>
      <c t="n" s="7" r="C5">
        <v>250</v>
      </c>
    </row>
    <row spans="1:3" r="6">
      <c t="s" s="4" r="A6">
        <v>259</v>
      </c>
      <c t="s" s="4" r="B6">
        <v>260</v>
      </c>
    </row>
    <row spans="1:3" r="7">
      <c t="s" s="4" r="A7">
        <v>261</v>
      </c>
    </row>
    <row spans="1:3" r="8">
      <c t="s" s="3" r="A8">
        <v>249</v>
      </c>
    </row>
    <row spans="1:3" r="9">
      <c t="s" s="4" r="A9">
        <v>262</v>
      </c>
      <c t="s" s="4" r="B9">
        <v>263</v>
      </c>
    </row>
    <row spans="1:3" r="10">
      <c t="s" s="4" r="A10">
        <v>264</v>
      </c>
    </row>
    <row spans="1:3" r="11">
      <c t="s" s="3" r="A11">
        <v>249</v>
      </c>
    </row>
    <row spans="1:3" r="12">
      <c t="s" s="4" r="A12">
        <v>262</v>
      </c>
      <c t="s" s="4" r="B12">
        <v>26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6</v>
      </c>
      <c t="s" s="2" r="B1">
        <v>2</v>
      </c>
      <c t="s" s="2" r="C1">
        <v>25</v>
      </c>
    </row>
    <row spans="1:3" r="2">
      <c t="s" s="3" r="A2">
        <v>267</v>
      </c>
    </row>
    <row spans="1:3" r="3">
      <c t="s" s="4" r="A3">
        <v>268</v>
      </c>
      <c t="n" s="7" r="B3">
        <v>8071</v>
      </c>
      <c t="n" s="7" r="C3">
        <v>15835</v>
      </c>
    </row>
    <row spans="1:3" r="4">
      <c t="s" s="4" r="A4">
        <v>28</v>
      </c>
      <c t="n" s="6" r="B4">
        <v>9881</v>
      </c>
      <c t="n" s="6" r="C4">
        <v>9414</v>
      </c>
    </row>
    <row spans="1:3" r="5">
      <c t="s" s="4" r="A5">
        <v>188</v>
      </c>
      <c t="n" s="6" r="B5">
        <v>17952</v>
      </c>
      <c t="n" s="6" r="C5">
        <v>25249</v>
      </c>
    </row>
    <row spans="1:3" r="6">
      <c t="s" s="4" r="A6">
        <v>253</v>
      </c>
    </row>
    <row spans="1:3" r="7">
      <c t="s" s="3" r="A7">
        <v>267</v>
      </c>
    </row>
    <row spans="1:3" r="8">
      <c t="s" s="4" r="A8">
        <v>28</v>
      </c>
      <c t="n" s="6" r="B8">
        <v>7583</v>
      </c>
      <c t="n" s="6" r="C8">
        <v>9414</v>
      </c>
    </row>
    <row spans="1:3" r="9">
      <c t="s" s="4" r="A9">
        <v>254</v>
      </c>
    </row>
    <row spans="1:3" r="10">
      <c t="s" s="3" r="A10">
        <v>267</v>
      </c>
    </row>
    <row spans="1:3" r="11">
      <c t="s" s="4" r="A11">
        <v>28</v>
      </c>
      <c t="n" s="6" r="B11">
        <v>1798</v>
      </c>
    </row>
    <row spans="1:3" r="12">
      <c t="s" s="4" r="A12">
        <v>255</v>
      </c>
    </row>
    <row spans="1:3" r="13">
      <c t="s" s="3" r="A13">
        <v>267</v>
      </c>
    </row>
    <row spans="1:3" r="14">
      <c t="s" s="4" r="A14">
        <v>28</v>
      </c>
      <c t="n" s="6" r="B14">
        <v>500</v>
      </c>
    </row>
    <row spans="1:3" r="15">
      <c t="s" s="4" r="A15">
        <v>269</v>
      </c>
    </row>
    <row spans="1:3" r="16">
      <c t="s" s="3" r="A16">
        <v>267</v>
      </c>
    </row>
    <row spans="1:3" r="17">
      <c t="s" s="4" r="A17">
        <v>268</v>
      </c>
      <c t="n" s="6" r="B17">
        <v>8071</v>
      </c>
      <c t="n" s="6" r="C17">
        <v>15835</v>
      </c>
    </row>
    <row spans="1:3" r="18">
      <c t="s" s="4" r="A18">
        <v>188</v>
      </c>
      <c t="n" s="6" r="B18">
        <v>11112</v>
      </c>
      <c t="n" s="6" r="C18">
        <v>23248</v>
      </c>
    </row>
    <row spans="1:3" r="19">
      <c t="s" s="4" r="A19">
        <v>270</v>
      </c>
    </row>
    <row spans="1:3" r="20">
      <c t="s" s="3" r="A20">
        <v>267</v>
      </c>
    </row>
    <row spans="1:3" r="21">
      <c t="s" s="4" r="A21">
        <v>28</v>
      </c>
      <c t="n" s="6" r="B21">
        <v>3041</v>
      </c>
      <c t="n" s="6" r="C21">
        <v>7413</v>
      </c>
    </row>
    <row spans="1:3" r="22">
      <c t="s" s="4" r="A22">
        <v>271</v>
      </c>
    </row>
    <row spans="1:3" r="23">
      <c t="s" s="3" r="A23">
        <v>267</v>
      </c>
    </row>
    <row spans="1:3" r="24">
      <c t="s" s="4" r="A24">
        <v>28</v>
      </c>
      <c t="n" s="6" r="B24">
        <v>0</v>
      </c>
    </row>
    <row spans="1:3" r="25">
      <c t="s" s="4" r="A25">
        <v>272</v>
      </c>
    </row>
    <row spans="1:3" r="26">
      <c t="s" s="3" r="A26">
        <v>267</v>
      </c>
    </row>
    <row spans="1:3" r="27">
      <c t="s" s="4" r="A27">
        <v>28</v>
      </c>
      <c t="n" s="6" r="B27">
        <v>0</v>
      </c>
    </row>
    <row spans="1:3" r="28">
      <c t="s" s="4" r="A28">
        <v>273</v>
      </c>
    </row>
    <row spans="1:3" r="29">
      <c t="s" s="3" r="A29">
        <v>267</v>
      </c>
    </row>
    <row spans="1:3" r="30">
      <c t="s" s="4" r="A30">
        <v>268</v>
      </c>
      <c t="n" s="6" r="B30">
        <v>0</v>
      </c>
      <c t="n" s="6" r="C30">
        <v>0</v>
      </c>
    </row>
    <row spans="1:3" r="31">
      <c t="s" s="4" r="A31">
        <v>188</v>
      </c>
      <c t="n" s="6" r="B31">
        <v>6840</v>
      </c>
      <c t="n" s="6" r="C31">
        <v>2001</v>
      </c>
    </row>
    <row spans="1:3" r="32">
      <c t="s" s="4" r="A32">
        <v>274</v>
      </c>
    </row>
    <row spans="1:3" r="33">
      <c t="s" s="3" r="A33">
        <v>267</v>
      </c>
    </row>
    <row spans="1:3" r="34">
      <c t="s" s="4" r="A34">
        <v>28</v>
      </c>
      <c t="n" s="6" r="B34">
        <v>4542</v>
      </c>
      <c t="n" s="6" r="C34">
        <v>2001</v>
      </c>
    </row>
    <row spans="1:3" r="35">
      <c t="s" s="4" r="A35">
        <v>275</v>
      </c>
    </row>
    <row spans="1:3" r="36">
      <c t="s" s="3" r="A36">
        <v>267</v>
      </c>
    </row>
    <row spans="1:3" r="37">
      <c t="s" s="4" r="A37">
        <v>28</v>
      </c>
      <c t="n" s="6" r="B37">
        <v>1798</v>
      </c>
    </row>
    <row spans="1:3" r="38">
      <c t="s" s="4" r="A38">
        <v>276</v>
      </c>
    </row>
    <row spans="1:3" r="39">
      <c t="s" s="3" r="A39">
        <v>267</v>
      </c>
    </row>
    <row spans="1:3" r="40">
      <c t="s" s="4" r="A40">
        <v>28</v>
      </c>
      <c t="n" s="6" r="B40">
        <v>500</v>
      </c>
    </row>
    <row spans="1:3" r="41">
      <c t="s" s="4" r="A41">
        <v>277</v>
      </c>
    </row>
    <row spans="1:3" r="42">
      <c t="s" s="3" r="A42">
        <v>267</v>
      </c>
    </row>
    <row spans="1:3" r="43">
      <c t="s" s="4" r="A43">
        <v>268</v>
      </c>
      <c t="n" s="6" r="B43">
        <v>0</v>
      </c>
      <c t="n" s="6" r="C43">
        <v>0</v>
      </c>
    </row>
    <row spans="1:3" r="44">
      <c t="s" s="4" r="A44">
        <v>188</v>
      </c>
      <c t="n" s="6" r="B44">
        <v>0</v>
      </c>
      <c t="n" s="6" r="C44">
        <v>0</v>
      </c>
    </row>
    <row spans="1:3" r="45">
      <c t="s" s="4" r="A45">
        <v>278</v>
      </c>
    </row>
    <row spans="1:3" r="46">
      <c t="s" s="3" r="A46">
        <v>267</v>
      </c>
    </row>
    <row spans="1:3" r="47">
      <c t="s" s="4" r="A47">
        <v>28</v>
      </c>
      <c t="n" s="6" r="B47">
        <v>0</v>
      </c>
      <c t="n" s="7" r="C47">
        <v>0</v>
      </c>
    </row>
    <row spans="1:3" r="48">
      <c t="s" s="4" r="A48">
        <v>279</v>
      </c>
    </row>
    <row spans="1:3" r="49">
      <c t="s" s="3" r="A49">
        <v>267</v>
      </c>
    </row>
    <row spans="1:3" r="50">
      <c t="s" s="4" r="A50">
        <v>28</v>
      </c>
      <c t="n" s="6" r="B50">
        <v>0</v>
      </c>
    </row>
    <row spans="1:3" r="51">
      <c t="s" s="4" r="A51">
        <v>280</v>
      </c>
    </row>
    <row spans="1:3" r="52">
      <c t="s" s="3" r="A52">
        <v>267</v>
      </c>
    </row>
    <row spans="1:3" r="53">
      <c t="s" s="4" r="A53">
        <v>28</v>
      </c>
      <c t="n" s="7" r="B53">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4</v>
      </c>
      <c t="s" s="2" r="B1">
        <v>2</v>
      </c>
      <c t="s" s="2" r="C1">
        <v>25</v>
      </c>
    </row>
    <row spans="1:3" r="2">
      <c t="s" s="3" r="A2">
        <v>55</v>
      </c>
    </row>
    <row spans="1:3" r="3">
      <c t="s" s="4" r="A3">
        <v>56</v>
      </c>
      <c t="n" s="8" r="B3">
        <v>0.001</v>
      </c>
      <c t="n" s="8" r="C3">
        <v>0.001</v>
      </c>
    </row>
    <row spans="1:3" r="4">
      <c t="s" s="4" r="A4">
        <v>57</v>
      </c>
      <c t="n" s="6" r="B4">
        <v>5000000</v>
      </c>
      <c t="n" s="6" r="C4">
        <v>5000000</v>
      </c>
    </row>
    <row spans="1:3" r="5">
      <c t="s" s="4" r="A5">
        <v>58</v>
      </c>
      <c t="n" s="6" r="B5">
        <v>0</v>
      </c>
      <c t="n" s="6" r="C5">
        <v>0</v>
      </c>
    </row>
    <row spans="1:3" r="6">
      <c t="s" s="4" r="A6">
        <v>59</v>
      </c>
      <c t="n" s="6" r="B6">
        <v>0</v>
      </c>
      <c t="n" s="6" r="C6">
        <v>0</v>
      </c>
    </row>
    <row spans="1:3" r="7">
      <c t="s" s="4" r="A7">
        <v>60</v>
      </c>
      <c t="n" s="8" r="B7">
        <v>0.001</v>
      </c>
      <c t="n" s="8" r="C7">
        <v>0.001</v>
      </c>
    </row>
    <row spans="1:3" r="8">
      <c t="s" s="4" r="A8">
        <v>61</v>
      </c>
      <c t="n" s="6" r="B8">
        <v>60000000</v>
      </c>
      <c t="n" s="6" r="C8">
        <v>60000000</v>
      </c>
    </row>
    <row spans="1:3" r="9">
      <c t="s" s="4" r="A9">
        <v>62</v>
      </c>
      <c t="n" s="6" r="B9">
        <v>29627919</v>
      </c>
      <c t="n" s="6" r="C9">
        <v>29412365</v>
      </c>
    </row>
    <row spans="1:3" r="10">
      <c t="s" s="4" r="A10">
        <v>63</v>
      </c>
      <c t="n" s="6" r="B10">
        <v>29627919</v>
      </c>
      <c t="n" s="6" r="C10">
        <v>2941236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144</v>
      </c>
    </row>
    <row spans="1:3" r="3">
      <c t="s" s="4" r="A3">
        <v>282</v>
      </c>
      <c t="n" s="7" r="B3">
        <v>2579</v>
      </c>
      <c t="n" s="7" r="C3">
        <v>1424</v>
      </c>
    </row>
    <row spans="1:3" r="4">
      <c t="s" s="4" r="A4">
        <v>283</v>
      </c>
      <c t="n" s="6" r="B4">
        <v>617</v>
      </c>
      <c t="n" s="6" r="C4">
        <v>735</v>
      </c>
    </row>
    <row spans="1:3" r="5">
      <c t="s" s="4" r="A5">
        <v>284</v>
      </c>
      <c t="n" s="6" r="B5">
        <v>342</v>
      </c>
      <c t="n" s="6" r="C5">
        <v>384</v>
      </c>
    </row>
    <row spans="1:3" r="6">
      <c t="s" s="4" r="A6">
        <v>285</v>
      </c>
      <c t="n" s="6" r="B6">
        <v>14</v>
      </c>
      <c t="n" s="6" r="C6">
        <v>28</v>
      </c>
    </row>
    <row spans="1:3" r="7">
      <c t="s" s="4" r="A7">
        <v>39</v>
      </c>
      <c t="n" s="7" r="B7">
        <v>3552</v>
      </c>
      <c t="n" s="7" r="C7">
        <v>257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43"/>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24"/>
    <col customWidth="1" max="7" min="7" width="14"/>
  </cols>
  <sheetData>
    <row spans="1:7" r="1">
      <c t="s" s="1" r="A1">
        <v>286</v>
      </c>
      <c t="s" s="2" r="B1">
        <v>287</v>
      </c>
      <c t="s" s="2" r="C1">
        <v>288</v>
      </c>
      <c t="s" s="2" r="D1">
        <v>289</v>
      </c>
      <c t="s" s="2" r="E1">
        <v>2</v>
      </c>
      <c t="s" s="2" r="F1">
        <v>2</v>
      </c>
      <c t="s" s="2" r="G1">
        <v>66</v>
      </c>
    </row>
    <row spans="1:7" r="2">
      <c t="s" s="3" r="A2">
        <v>290</v>
      </c>
    </row>
    <row spans="1:7" r="3">
      <c t="s" s="4" r="A3">
        <v>291</v>
      </c>
      <c t="n" s="6" r="F3">
        <v>1176105</v>
      </c>
      <c t="n" s="6" r="G3">
        <v>1176105</v>
      </c>
    </row>
    <row spans="1:7" r="4">
      <c t="s" s="4" r="A4">
        <v>292</v>
      </c>
      <c t="n" s="9" r="E4">
        <v>3.67</v>
      </c>
      <c t="n" s="9" r="F4">
        <v>3.67</v>
      </c>
      <c t="n" s="9" r="G4">
        <v>3.67</v>
      </c>
    </row>
    <row spans="1:7" r="5">
      <c t="s" s="4" r="A5">
        <v>293</v>
      </c>
      <c t="s" s="4" r="F5">
        <v>294</v>
      </c>
    </row>
    <row spans="1:7" r="6">
      <c t="s" s="4" r="A6">
        <v>295</v>
      </c>
      <c t="n" s="9" r="F6">
        <v>2.74</v>
      </c>
    </row>
    <row spans="1:7" r="7">
      <c t="s" s="4" r="A7">
        <v>296</v>
      </c>
      <c t="n" s="6" r="F7">
        <v>626605</v>
      </c>
    </row>
    <row spans="1:7" r="8">
      <c t="s" s="4" r="A8">
        <v>297</v>
      </c>
      <c t="n" s="7" r="E8">
        <v>3000000</v>
      </c>
      <c t="n" s="7" r="F8">
        <v>3000000</v>
      </c>
    </row>
    <row spans="1:7" r="9">
      <c t="s" s="4" r="A9">
        <v>298</v>
      </c>
      <c t="s" s="4" r="F9">
        <v>299</v>
      </c>
    </row>
    <row spans="1:7" r="10">
      <c t="s" s="4" r="A10">
        <v>300</v>
      </c>
    </row>
    <row spans="1:7" r="11">
      <c t="s" s="3" r="A11">
        <v>290</v>
      </c>
    </row>
    <row spans="1:7" r="12">
      <c t="s" s="4" r="A12">
        <v>301</v>
      </c>
      <c t="n" s="6" r="E12">
        <v>0</v>
      </c>
      <c t="n" s="6" r="F12">
        <v>0</v>
      </c>
      <c t="n" s="6" r="G12">
        <v>0</v>
      </c>
    </row>
    <row spans="1:7" r="13">
      <c t="s" s="4" r="A13">
        <v>302</v>
      </c>
      <c t="n" s="7" r="D13">
        <v>19200000</v>
      </c>
    </row>
    <row spans="1:7" r="14">
      <c t="s" s="4" r="A14">
        <v>303</v>
      </c>
      <c t="n" s="7" r="F14">
        <v>17600000</v>
      </c>
    </row>
    <row spans="1:7" r="15">
      <c t="s" s="4" r="A15">
        <v>304</v>
      </c>
      <c t="s" s="4" r="D15">
        <v>305</v>
      </c>
    </row>
    <row spans="1:7" r="16">
      <c t="s" s="4" r="A16">
        <v>189</v>
      </c>
    </row>
    <row spans="1:7" r="17">
      <c t="s" s="3" r="A17">
        <v>290</v>
      </c>
    </row>
    <row spans="1:7" r="18">
      <c t="s" s="4" r="A18">
        <v>301</v>
      </c>
      <c t="n" s="6" r="C18">
        <v>4440000</v>
      </c>
    </row>
    <row spans="1:7" r="19">
      <c t="s" s="4" r="A19">
        <v>306</v>
      </c>
      <c t="n" s="7" r="C19">
        <v>4</v>
      </c>
    </row>
    <row spans="1:7" r="20">
      <c t="s" s="4" r="A20">
        <v>307</v>
      </c>
      <c t="n" s="7" r="C20">
        <v>17800000</v>
      </c>
    </row>
    <row spans="1:7" r="21">
      <c t="s" s="4" r="A21">
        <v>308</v>
      </c>
      <c t="n" s="7" r="C21">
        <v>1400000</v>
      </c>
    </row>
    <row spans="1:7" r="22">
      <c t="s" s="4" r="A22">
        <v>309</v>
      </c>
      <c t="n" s="6" r="B22">
        <v>552500</v>
      </c>
    </row>
    <row spans="1:7" r="23">
      <c t="s" s="4" r="A23">
        <v>310</v>
      </c>
      <c t="n" s="7" r="B23">
        <v>5</v>
      </c>
    </row>
    <row spans="1:7" r="24">
      <c t="s" s="4" r="A24">
        <v>261</v>
      </c>
    </row>
    <row spans="1:7" r="25">
      <c t="s" s="3" r="A25">
        <v>290</v>
      </c>
    </row>
    <row spans="1:7" r="26">
      <c t="s" s="4" r="A26">
        <v>311</v>
      </c>
      <c t="s" s="4" r="F26">
        <v>312</v>
      </c>
    </row>
    <row spans="1:7" r="27">
      <c t="s" s="4" r="A27">
        <v>264</v>
      </c>
    </row>
    <row spans="1:7" r="28">
      <c t="s" s="3" r="A28">
        <v>290</v>
      </c>
    </row>
    <row spans="1:7" r="29">
      <c t="s" s="4" r="A29">
        <v>311</v>
      </c>
      <c t="s" s="4" r="F29">
        <v>313</v>
      </c>
    </row>
    <row spans="1:7" r="30">
      <c t="s" s="4" r="A30">
        <v>175</v>
      </c>
    </row>
    <row spans="1:7" r="31">
      <c t="s" s="3" r="A31">
        <v>290</v>
      </c>
    </row>
    <row spans="1:7" r="32">
      <c t="s" s="4" r="A32">
        <v>314</v>
      </c>
      <c t="n" s="6" r="E32">
        <v>7091255</v>
      </c>
      <c t="n" s="6" r="F32">
        <v>7091255</v>
      </c>
    </row>
    <row spans="1:7" r="33">
      <c t="s" s="4" r="A33">
        <v>315</v>
      </c>
      <c t="n" s="6" r="E33">
        <v>1027791</v>
      </c>
      <c t="n" s="6" r="F33">
        <v>1027791</v>
      </c>
    </row>
    <row spans="1:7" r="34">
      <c t="s" s="4" r="A34">
        <v>316</v>
      </c>
      <c t="n" s="6" r="F34">
        <v>846000</v>
      </c>
    </row>
    <row spans="1:7" r="35">
      <c t="s" s="4" r="A35">
        <v>317</v>
      </c>
      <c t="s" s="4" r="F35">
        <v>318</v>
      </c>
    </row>
    <row spans="1:7" r="36">
      <c t="s" s="4" r="A36">
        <v>319</v>
      </c>
    </row>
    <row spans="1:7" r="37">
      <c t="s" s="3" r="A37">
        <v>290</v>
      </c>
    </row>
    <row spans="1:7" r="38">
      <c t="s" s="4" r="A38">
        <v>316</v>
      </c>
      <c t="n" s="6" r="F38">
        <v>736000</v>
      </c>
    </row>
    <row spans="1:7" r="39">
      <c t="s" s="4" r="A39">
        <v>320</v>
      </c>
      <c t="s" s="4" r="F39">
        <v>321</v>
      </c>
    </row>
    <row spans="1:7" r="40">
      <c t="s" s="4" r="A40">
        <v>322</v>
      </c>
    </row>
    <row spans="1:7" r="41">
      <c t="s" s="3" r="A41">
        <v>290</v>
      </c>
    </row>
    <row spans="1:7" r="42">
      <c t="s" s="4" r="A42">
        <v>316</v>
      </c>
      <c t="n" s="6" r="F42">
        <v>110000</v>
      </c>
    </row>
    <row spans="1:7" r="43">
      <c t="s" s="4" r="A43">
        <v>320</v>
      </c>
      <c t="s" s="4" r="F43">
        <v>3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spans="1:2" r="1">
      <c t="s" s="1" r="A1">
        <v>324</v>
      </c>
      <c t="s" s="2" r="B1">
        <v>1</v>
      </c>
    </row>
    <row spans="1:2" r="2">
      <c t="s" s="2" r="B2">
        <v>325</v>
      </c>
    </row>
    <row spans="1:2" r="3">
      <c t="s" s="3" r="A3">
        <v>326</v>
      </c>
    </row>
    <row spans="1:2" r="4">
      <c t="s" s="4" r="A4">
        <v>327</v>
      </c>
      <c t="n" s="6" r="B4">
        <v>4447975</v>
      </c>
    </row>
    <row spans="1:2" r="5">
      <c t="s" s="4" r="A5">
        <v>328</v>
      </c>
      <c t="n" s="6" r="B5">
        <v>846000</v>
      </c>
    </row>
    <row spans="1:2" r="6">
      <c t="s" s="4" r="A6">
        <v>329</v>
      </c>
      <c t="n" s="6" r="B6">
        <v>-215554</v>
      </c>
    </row>
    <row spans="1:2" r="7">
      <c t="s" s="4" r="A7">
        <v>330</v>
      </c>
      <c t="n" s="6" r="B7">
        <v>5078421</v>
      </c>
    </row>
    <row spans="1:2" r="8">
      <c t="s" s="4" r="A8">
        <v>331</v>
      </c>
      <c t="n" s="6" r="B8">
        <v>4987765</v>
      </c>
    </row>
    <row spans="1:2" r="9">
      <c t="s" s="4" r="A9">
        <v>332</v>
      </c>
      <c t="n" s="6" r="B9">
        <v>3305234</v>
      </c>
    </row>
    <row spans="1:2" r="10">
      <c t="s" s="4" r="A10">
        <v>333</v>
      </c>
      <c t="n" s="9" r="B10">
        <v>3.36</v>
      </c>
    </row>
    <row spans="1:2" r="11">
      <c t="s" s="4" r="A11">
        <v>334</v>
      </c>
      <c t="n" s="11" r="B11">
        <v>4.09</v>
      </c>
    </row>
    <row spans="1:2" r="12">
      <c t="s" s="4" r="A12">
        <v>335</v>
      </c>
      <c t="n" s="11" r="B12">
        <v>1.57</v>
      </c>
    </row>
    <row spans="1:2" r="13">
      <c t="s" s="4" r="A13">
        <v>336</v>
      </c>
      <c t="n" s="11" r="B13">
        <v>3.55</v>
      </c>
    </row>
    <row spans="1:2" r="14">
      <c t="s" s="4" r="A14">
        <v>337</v>
      </c>
      <c t="n" s="11" r="B14">
        <v>3.55</v>
      </c>
    </row>
    <row spans="1:2" r="15">
      <c t="s" s="4" r="A15">
        <v>338</v>
      </c>
      <c t="n" s="9" r="B15">
        <v>3.3</v>
      </c>
    </row>
    <row spans="1:2" r="16">
      <c t="s" s="4" r="A16">
        <v>339</v>
      </c>
      <c t="s" s="4" r="B16">
        <v>340</v>
      </c>
    </row>
    <row spans="1:2" r="17">
      <c t="s" s="4" r="A17">
        <v>341</v>
      </c>
      <c t="s" s="4" r="B17">
        <v>342</v>
      </c>
    </row>
    <row spans="1:2" r="18">
      <c t="s" s="4" r="A18">
        <v>343</v>
      </c>
      <c t="s" s="4" r="B18">
        <v>344</v>
      </c>
    </row>
    <row spans="1:2" r="19">
      <c t="s" s="4" r="A19">
        <v>345</v>
      </c>
      <c t="n" s="7" r="B19">
        <v>6539</v>
      </c>
    </row>
    <row spans="1:2" r="20">
      <c t="s" s="4" r="A20">
        <v>346</v>
      </c>
      <c t="n" s="6" r="B20">
        <v>6463</v>
      </c>
    </row>
    <row spans="1:2" r="21">
      <c t="s" s="4" r="A21">
        <v>347</v>
      </c>
      <c t="n" s="7" r="B21">
        <v>51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spans="1:2" r="1">
      <c t="s" s="1" r="A1">
        <v>348</v>
      </c>
      <c t="s" s="2" r="B1">
        <v>1</v>
      </c>
    </row>
    <row spans="1:2" r="2">
      <c t="s" s="2" r="B2">
        <v>2</v>
      </c>
    </row>
    <row spans="1:2" r="3">
      <c t="s" s="3" r="A3">
        <v>326</v>
      </c>
    </row>
    <row spans="1:2" r="4">
      <c t="s" s="4" r="A4">
        <v>349</v>
      </c>
      <c t="s" s="4" r="B4">
        <v>350</v>
      </c>
    </row>
    <row spans="1:2" r="5">
      <c t="s" s="4" r="A5">
        <v>351</v>
      </c>
      <c t="s" s="4" r="B5">
        <v>352</v>
      </c>
    </row>
    <row spans="1:2" r="6">
      <c t="s" s="4" r="A6">
        <v>353</v>
      </c>
      <c t="s" s="4" r="B6">
        <v>354</v>
      </c>
    </row>
    <row spans="1:2" r="7">
      <c t="s" s="4" r="A7">
        <v>355</v>
      </c>
      <c t="s" s="4" r="B7">
        <v>356</v>
      </c>
    </row>
    <row spans="1:2" r="8">
      <c t="s" s="4" r="A8">
        <v>357</v>
      </c>
      <c t="s" s="4" r="B8">
        <v>358</v>
      </c>
    </row>
    <row spans="1:2" r="9">
      <c t="s" s="4" r="A9">
        <v>261</v>
      </c>
    </row>
    <row spans="1:2" r="10">
      <c t="s" s="3" r="A10">
        <v>326</v>
      </c>
    </row>
    <row spans="1:2" r="11">
      <c t="s" s="4" r="A11">
        <v>359</v>
      </c>
      <c t="s" s="4" r="B11">
        <v>360</v>
      </c>
    </row>
    <row spans="1:2" r="12">
      <c t="s" s="4" r="A12">
        <v>264</v>
      </c>
    </row>
    <row spans="1:2" r="13">
      <c t="s" s="3" r="A13">
        <v>326</v>
      </c>
    </row>
    <row spans="1:2" r="14">
      <c t="s" s="4" r="A14">
        <v>359</v>
      </c>
      <c t="s" s="4" r="B14">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2</v>
      </c>
      <c t="s" s="2" r="B1">
        <v>65</v>
      </c>
      <c t="s" s="2" r="D1">
        <v>1</v>
      </c>
    </row>
    <row spans="1:5" r="2">
      <c t="s" s="2" r="B2">
        <v>2</v>
      </c>
      <c t="s" s="2" r="C2">
        <v>66</v>
      </c>
      <c t="s" s="2" r="D2">
        <v>2</v>
      </c>
      <c t="s" s="2" r="E2">
        <v>66</v>
      </c>
    </row>
    <row spans="1:5" r="3">
      <c t="s" s="3" r="A3">
        <v>363</v>
      </c>
    </row>
    <row spans="1:5" r="4">
      <c t="s" s="4" r="A4">
        <v>112</v>
      </c>
      <c t="n" s="7" r="B4">
        <v>483</v>
      </c>
      <c t="n" s="7" r="C4">
        <v>417</v>
      </c>
      <c t="n" s="7" r="D4">
        <v>888</v>
      </c>
      <c t="n" s="7" r="E4">
        <v>726</v>
      </c>
    </row>
    <row spans="1:5" r="5">
      <c t="s" s="4" r="A5">
        <v>364</v>
      </c>
    </row>
    <row spans="1:5" r="6">
      <c t="s" s="3" r="A6">
        <v>363</v>
      </c>
    </row>
    <row spans="1:5" r="7">
      <c t="s" s="4" r="A7">
        <v>112</v>
      </c>
      <c t="n" s="6" r="B7">
        <v>196</v>
      </c>
      <c t="n" s="6" r="C7">
        <v>198</v>
      </c>
      <c t="n" s="6" r="D7">
        <v>341</v>
      </c>
      <c t="n" s="6" r="E7">
        <v>310</v>
      </c>
    </row>
    <row spans="1:5" r="8">
      <c t="s" s="4" r="A8">
        <v>365</v>
      </c>
    </row>
    <row spans="1:5" r="9">
      <c t="s" s="3" r="A9">
        <v>363</v>
      </c>
    </row>
    <row spans="1:5" r="10">
      <c t="s" s="4" r="A10">
        <v>112</v>
      </c>
      <c t="n" s="7" r="B10">
        <v>287</v>
      </c>
      <c t="n" s="7" r="C10">
        <v>219</v>
      </c>
      <c t="n" s="7" r="D10">
        <v>547</v>
      </c>
      <c t="n" s="7" r="E10">
        <v>41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t="s" s="1" r="A1">
        <v>366</v>
      </c>
      <c t="s" s="2" r="B1">
        <v>65</v>
      </c>
      <c t="s" s="2" r="D1">
        <v>1</v>
      </c>
    </row>
    <row spans="1:6" r="2">
      <c t="s" s="2" r="B2">
        <v>2</v>
      </c>
      <c t="s" s="2" r="C2">
        <v>66</v>
      </c>
      <c t="s" s="2" r="D2">
        <v>2</v>
      </c>
      <c t="s" s="2" r="E2">
        <v>66</v>
      </c>
      <c t="s" s="2" r="F2">
        <v>25</v>
      </c>
    </row>
    <row spans="1:6" r="3">
      <c t="s" s="3" r="A3">
        <v>150</v>
      </c>
    </row>
    <row spans="1:6" r="4">
      <c t="s" s="4" r="A4">
        <v>367</v>
      </c>
      <c t="n" s="7" r="B4">
        <v>-42000</v>
      </c>
      <c t="n" s="7" r="C4">
        <v>-38000</v>
      </c>
      <c t="n" s="7" r="D4">
        <v>-83000</v>
      </c>
      <c t="n" s="7" r="E4">
        <v>188000</v>
      </c>
    </row>
    <row spans="1:6" r="5">
      <c t="s" s="4" r="A5">
        <v>368</v>
      </c>
      <c t="n" s="6" r="E5">
        <v>260000</v>
      </c>
    </row>
    <row spans="1:6" r="6">
      <c t="s" s="4" r="A6">
        <v>369</v>
      </c>
      <c t="n" s="6" r="C6">
        <v>25000000</v>
      </c>
      <c t="n" s="6" r="E6">
        <v>25000000</v>
      </c>
    </row>
    <row spans="1:6" r="7">
      <c t="s" s="4" r="A7">
        <v>370</v>
      </c>
      <c t="n" s="6" r="B7">
        <v>0</v>
      </c>
      <c t="n" s="7" r="C7">
        <v>0</v>
      </c>
      <c t="n" s="6" r="D7">
        <v>0</v>
      </c>
      <c t="n" s="7" r="E7">
        <v>0</v>
      </c>
    </row>
    <row spans="1:6" r="8">
      <c t="s" s="4" r="A8">
        <v>371</v>
      </c>
      <c t="n" s="7" r="B8">
        <v>0</v>
      </c>
      <c t="n" s="7" r="D8">
        <v>0</v>
      </c>
      <c t="n" s="7" r="F8">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t="s" s="1" r="A1">
        <v>372</v>
      </c>
      <c t="s" s="2" r="B1">
        <v>184</v>
      </c>
    </row>
    <row spans="1:2" r="2">
      <c t="s" s="2" r="B2">
        <v>373</v>
      </c>
    </row>
    <row spans="1:2" r="3">
      <c t="s" s="3" r="A3">
        <v>374</v>
      </c>
    </row>
    <row spans="1:2" r="4">
      <c t="s" s="4" r="A4">
        <v>375</v>
      </c>
      <c t="n" s="7" r="B4">
        <v>150000</v>
      </c>
    </row>
    <row spans="1:2" r="5">
      <c t="s" s="4" r="A5">
        <v>376</v>
      </c>
    </row>
    <row spans="1:2" r="6">
      <c t="s" s="3" r="A6">
        <v>374</v>
      </c>
    </row>
    <row spans="1:2" r="7">
      <c t="s" s="4" r="A7">
        <v>377</v>
      </c>
      <c t="s" s="4" r="B7">
        <v>378</v>
      </c>
    </row>
    <row spans="1:2" r="8">
      <c t="s" s="4" r="A8">
        <v>379</v>
      </c>
      <c t="s" s="4" r="B8">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1</v>
      </c>
      <c t="s" s="2" r="B1">
        <v>65</v>
      </c>
      <c t="s" s="2" r="D1">
        <v>1</v>
      </c>
    </row>
    <row spans="1:5" r="2">
      <c t="s" s="2" r="B2">
        <v>2</v>
      </c>
      <c t="s" s="2" r="C2">
        <v>66</v>
      </c>
      <c t="s" s="2" r="D2">
        <v>2</v>
      </c>
      <c t="s" s="2" r="E2">
        <v>66</v>
      </c>
    </row>
    <row spans="1:5" r="3">
      <c t="s" s="3" r="A3">
        <v>156</v>
      </c>
    </row>
    <row spans="1:5" r="4">
      <c t="s" s="4" r="A4">
        <v>382</v>
      </c>
      <c t="n" s="6" r="B4">
        <v>29436874</v>
      </c>
      <c t="n" s="6" r="C4">
        <v>29366669</v>
      </c>
      <c t="n" s="6" r="D4">
        <v>29426224</v>
      </c>
      <c t="n" s="6" r="E4">
        <v>29344689</v>
      </c>
    </row>
    <row spans="1:5" r="5">
      <c t="s" s="3" r="A5">
        <v>383</v>
      </c>
    </row>
    <row spans="1:5" r="6">
      <c t="s" s="4" r="A6">
        <v>384</v>
      </c>
      <c t="n" s="6" r="B6">
        <v>0</v>
      </c>
      <c t="n" s="6" r="C6">
        <v>0</v>
      </c>
      <c t="n" s="6" r="D6">
        <v>0</v>
      </c>
      <c t="n" s="6" r="E6">
        <v>1016710</v>
      </c>
    </row>
    <row spans="1:5" r="7">
      <c t="s" s="4" r="A7">
        <v>385</v>
      </c>
      <c t="n" s="6" r="B7">
        <v>0</v>
      </c>
      <c t="n" s="6" r="C7">
        <v>0</v>
      </c>
      <c t="n" s="6" r="D7">
        <v>0</v>
      </c>
      <c t="n" s="6" r="E7">
        <v>256745</v>
      </c>
    </row>
    <row spans="1:5" r="8">
      <c t="s" s="4" r="A8">
        <v>386</v>
      </c>
      <c t="n" s="6" r="B8">
        <v>29436874</v>
      </c>
      <c t="n" s="6" r="C8">
        <v>29366669</v>
      </c>
      <c t="n" s="6" r="D8">
        <v>29426224</v>
      </c>
      <c t="n" s="6" r="E8">
        <v>3061814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65</v>
      </c>
      <c t="s" s="2" r="D1">
        <v>1</v>
      </c>
    </row>
    <row spans="1:5" r="2">
      <c t="s" s="2" r="B2">
        <v>2</v>
      </c>
      <c t="s" s="2" r="C2">
        <v>66</v>
      </c>
      <c t="s" s="2" r="D2">
        <v>2</v>
      </c>
      <c t="s" s="2" r="E2">
        <v>66</v>
      </c>
    </row>
    <row spans="1:5" r="3">
      <c t="s" s="3" r="A3">
        <v>388</v>
      </c>
    </row>
    <row spans="1:5" r="4">
      <c t="s" s="4" r="A4">
        <v>389</v>
      </c>
      <c t="n" s="6" r="B4">
        <v>6254526</v>
      </c>
      <c t="n" s="6" r="C4">
        <v>5667054</v>
      </c>
      <c t="n" s="6" r="D4">
        <v>6254526</v>
      </c>
      <c t="n" s="6" r="E4">
        <v>2376324</v>
      </c>
    </row>
    <row spans="1:5" r="5">
      <c t="s" s="4" r="A5">
        <v>390</v>
      </c>
    </row>
    <row spans="1:5" r="6">
      <c t="s" s="3" r="A6">
        <v>388</v>
      </c>
    </row>
    <row spans="1:5" r="7">
      <c t="s" s="4" r="A7">
        <v>389</v>
      </c>
      <c t="n" s="6" r="B7">
        <v>5078421</v>
      </c>
      <c t="n" s="6" r="C7">
        <v>4490949</v>
      </c>
      <c t="n" s="6" r="D7">
        <v>5078421</v>
      </c>
      <c t="n" s="6" r="E7">
        <v>1823824</v>
      </c>
    </row>
    <row spans="1:5" r="8">
      <c t="s" s="4" r="A8">
        <v>391</v>
      </c>
    </row>
    <row spans="1:5" r="9">
      <c t="s" s="3" r="A9">
        <v>388</v>
      </c>
    </row>
    <row spans="1:5" r="10">
      <c t="s" s="4" r="A10">
        <v>389</v>
      </c>
      <c t="n" s="6" r="B10">
        <v>1176105</v>
      </c>
      <c t="n" s="6" r="C10">
        <v>1176105</v>
      </c>
      <c t="n" s="6" r="D10">
        <v>1176105</v>
      </c>
      <c t="n" s="6" r="E10">
        <v>55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42</v>
      </c>
      <c t="n" s="7" r="C4">
        <v>164</v>
      </c>
      <c t="n" s="7" r="D4">
        <v>322</v>
      </c>
      <c t="n" s="7" r="E4">
        <v>25245</v>
      </c>
    </row>
    <row spans="1:5" r="5">
      <c t="s" s="4" r="A5">
        <v>69</v>
      </c>
      <c t="n" s="6" r="B5">
        <v>384</v>
      </c>
      <c t="n" s="6" r="C5">
        <v>357</v>
      </c>
      <c t="n" s="6" r="D5">
        <v>670</v>
      </c>
      <c t="n" s="6" r="E5">
        <v>583</v>
      </c>
    </row>
    <row spans="1:5" r="6">
      <c t="s" s="4" r="A6">
        <v>70</v>
      </c>
      <c t="n" s="6" r="B6">
        <v>526</v>
      </c>
      <c t="n" s="6" r="C6">
        <v>521</v>
      </c>
      <c t="n" s="6" r="D6">
        <v>992</v>
      </c>
      <c t="n" s="6" r="E6">
        <v>25828</v>
      </c>
    </row>
    <row spans="1:5" r="7">
      <c t="s" s="3" r="A7">
        <v>71</v>
      </c>
    </row>
    <row spans="1:5" r="8">
      <c t="s" s="4" r="A8">
        <v>72</v>
      </c>
      <c t="n" s="6" r="B8">
        <v>3721</v>
      </c>
      <c t="n" s="6" r="C8">
        <v>2767</v>
      </c>
      <c t="n" s="6" r="D8">
        <v>7203</v>
      </c>
      <c t="n" s="6" r="E8">
        <v>5551</v>
      </c>
    </row>
    <row spans="1:5" r="9">
      <c t="s" s="4" r="A9">
        <v>73</v>
      </c>
      <c t="n" s="6" r="B9">
        <v>2043</v>
      </c>
      <c t="n" s="6" r="C9">
        <v>1870</v>
      </c>
      <c t="n" s="6" r="D9">
        <v>4011</v>
      </c>
      <c t="n" s="6" r="E9">
        <v>3604</v>
      </c>
    </row>
    <row spans="1:5" r="10">
      <c t="s" s="4" r="A10">
        <v>74</v>
      </c>
      <c t="n" s="6" r="B10">
        <v>5764</v>
      </c>
      <c t="n" s="6" r="C10">
        <v>4637</v>
      </c>
      <c t="n" s="6" r="D10">
        <v>11214</v>
      </c>
      <c t="n" s="6" r="E10">
        <v>9155</v>
      </c>
    </row>
    <row spans="1:5" r="11">
      <c t="s" s="4" r="A11">
        <v>75</v>
      </c>
      <c t="n" s="6" r="B11">
        <v>-5238</v>
      </c>
      <c t="n" s="6" r="C11">
        <v>-4116</v>
      </c>
      <c t="n" s="6" r="D11">
        <v>-10222</v>
      </c>
      <c t="n" s="6" r="E11">
        <v>16673</v>
      </c>
    </row>
    <row spans="1:5" r="12">
      <c t="s" s="4" r="A12">
        <v>76</v>
      </c>
      <c t="n" s="6" r="B12">
        <v>10</v>
      </c>
      <c t="n" s="6" r="C12">
        <v>3</v>
      </c>
      <c t="n" s="6" r="D12">
        <v>20</v>
      </c>
      <c t="n" s="6" r="E12">
        <v>6</v>
      </c>
    </row>
    <row spans="1:5" r="13">
      <c t="s" s="4" r="A13">
        <v>77</v>
      </c>
      <c t="n" s="6" r="B13">
        <v>-5228</v>
      </c>
      <c t="n" s="6" r="C13">
        <v>-4113</v>
      </c>
      <c t="n" s="6" r="D13">
        <v>-10202</v>
      </c>
      <c t="n" s="6" r="E13">
        <v>16679</v>
      </c>
    </row>
    <row spans="1:5" r="14">
      <c t="s" s="4" r="A14">
        <v>78</v>
      </c>
      <c t="n" s="6" r="B14">
        <v>42</v>
      </c>
      <c t="n" s="6" r="C14">
        <v>38</v>
      </c>
      <c t="n" s="6" r="D14">
        <v>83</v>
      </c>
      <c t="n" s="6" r="E14">
        <v>-188</v>
      </c>
    </row>
    <row spans="1:5" r="15">
      <c t="s" s="4" r="A15">
        <v>79</v>
      </c>
      <c t="n" s="7" r="B15">
        <v>-5186</v>
      </c>
      <c t="n" s="7" r="C15">
        <v>-4075</v>
      </c>
      <c t="n" s="7" r="D15">
        <v>-10119</v>
      </c>
      <c t="n" s="7" r="E15">
        <v>16491</v>
      </c>
    </row>
    <row spans="1:5" r="16">
      <c t="s" s="3" r="A16">
        <v>80</v>
      </c>
    </row>
    <row spans="1:5" r="17">
      <c t="s" s="4" r="A17">
        <v>81</v>
      </c>
      <c t="n" s="9" r="B17">
        <v>-0.18</v>
      </c>
      <c t="n" s="9" r="C17">
        <v>-0.14</v>
      </c>
      <c t="n" s="9" r="D17">
        <v>-0.34</v>
      </c>
      <c t="n" s="9" r="E17">
        <v>0.5600000000000001</v>
      </c>
    </row>
    <row spans="1:5" r="18">
      <c t="s" s="4" r="A18">
        <v>82</v>
      </c>
      <c t="n" s="9" r="B18">
        <v>-0.18</v>
      </c>
      <c t="n" s="9" r="C18">
        <v>-0.14</v>
      </c>
      <c t="n" s="9" r="D18">
        <v>-0.34</v>
      </c>
      <c t="n" s="9" r="E18">
        <v>0.54</v>
      </c>
    </row>
    <row spans="1:5" r="19">
      <c t="s" s="3" r="A19">
        <v>83</v>
      </c>
    </row>
    <row spans="1:5" r="20">
      <c t="s" s="4" r="A20">
        <v>81</v>
      </c>
      <c t="n" s="6" r="B20">
        <v>29436874</v>
      </c>
      <c t="n" s="6" r="C20">
        <v>29366669</v>
      </c>
      <c t="n" s="6" r="D20">
        <v>29426224</v>
      </c>
      <c t="n" s="6" r="E20">
        <v>29344689</v>
      </c>
    </row>
    <row spans="1:5" r="21">
      <c t="s" s="4" r="A21">
        <v>82</v>
      </c>
      <c t="n" s="6" r="B21">
        <v>29436874</v>
      </c>
      <c t="n" s="6" r="C21">
        <v>29366669</v>
      </c>
      <c t="n" s="6" r="D21">
        <v>29426224</v>
      </c>
      <c t="n" s="6" r="E21">
        <v>30618144</v>
      </c>
    </row>
    <row spans="1:5" r="22">
      <c t="s" s="4" r="A22">
        <v>79</v>
      </c>
      <c t="n" s="7" r="B22">
        <v>-5186</v>
      </c>
      <c t="n" s="7" r="C22">
        <v>-4075</v>
      </c>
      <c t="n" s="7" r="D22">
        <v>-10119</v>
      </c>
      <c t="n" s="7" r="E22">
        <v>16491</v>
      </c>
    </row>
    <row spans="1:5" r="23">
      <c t="s" s="3" r="A23">
        <v>84</v>
      </c>
    </row>
    <row spans="1:5" r="24">
      <c t="s" s="4" r="A24">
        <v>85</v>
      </c>
      <c t="n" s="6" r="B24">
        <v>-19</v>
      </c>
      <c t="n" s="6" r="C24">
        <v>-46</v>
      </c>
      <c t="n" s="6" r="D24">
        <v>-47</v>
      </c>
      <c t="n" s="6" r="E24">
        <v>-96</v>
      </c>
    </row>
    <row spans="1:5" r="25">
      <c t="s" s="4" r="A25">
        <v>86</v>
      </c>
      <c t="n" s="6" r="B25">
        <v>-6</v>
      </c>
      <c t="n" s="6" r="C25">
        <v>-2</v>
      </c>
      <c t="n" s="6" r="D25">
        <v>-4</v>
      </c>
      <c t="n" s="6" r="E25">
        <v>-5</v>
      </c>
    </row>
    <row spans="1:5" r="26">
      <c t="s" s="4" r="A26">
        <v>87</v>
      </c>
      <c t="n" s="6" r="B26">
        <v>-25</v>
      </c>
      <c t="n" s="6" r="C26">
        <v>-48</v>
      </c>
      <c t="n" s="6" r="D26">
        <v>-51</v>
      </c>
      <c t="n" s="6" r="E26">
        <v>-101</v>
      </c>
    </row>
    <row spans="1:5" r="27">
      <c t="s" s="4" r="A27">
        <v>88</v>
      </c>
      <c t="n" s="7" r="B27">
        <v>-5211</v>
      </c>
      <c t="n" s="7" r="C27">
        <v>-4123</v>
      </c>
      <c t="n" s="7" r="D27">
        <v>-10170</v>
      </c>
      <c t="n" s="7" r="E27">
        <v>16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48"/>
  </cols>
  <sheetData>
    <row spans="1:6" r="1">
      <c t="s" s="1" r="A1">
        <v>89</v>
      </c>
      <c t="s" s="2" r="B1">
        <v>90</v>
      </c>
      <c t="s" s="2" r="C1">
        <v>91</v>
      </c>
      <c t="s" s="2" r="D1">
        <v>92</v>
      </c>
      <c t="s" s="2" r="E1">
        <v>93</v>
      </c>
      <c t="s" s="2" r="F1">
        <v>94</v>
      </c>
    </row>
    <row spans="1:6" r="2">
      <c t="s" s="4" r="A2">
        <v>95</v>
      </c>
      <c t="n" s="7" r="B2">
        <v>14924</v>
      </c>
      <c t="n" s="7" r="C2">
        <v>29</v>
      </c>
      <c t="n" s="7" r="D2">
        <v>290864</v>
      </c>
      <c t="n" s="7" r="E2">
        <v>-277013</v>
      </c>
      <c t="n" s="7" r="F2">
        <v>1044</v>
      </c>
    </row>
    <row spans="1:6" r="3">
      <c t="s" s="4" r="A3">
        <v>96</v>
      </c>
      <c t="n" s="6" r="C3">
        <v>29298558</v>
      </c>
    </row>
    <row spans="1:6" r="4">
      <c t="s" s="4" r="A4">
        <v>97</v>
      </c>
      <c t="n" s="6" r="B4">
        <v>16491</v>
      </c>
      <c t="n" s="7" r="C4">
        <v>0</v>
      </c>
      <c t="n" s="6" r="D4">
        <v>0</v>
      </c>
      <c t="n" s="6" r="E4">
        <v>16491</v>
      </c>
      <c t="n" s="6" r="F4">
        <v>0</v>
      </c>
    </row>
    <row spans="1:6" r="5">
      <c t="s" s="4" r="A5">
        <v>87</v>
      </c>
      <c t="n" s="6" r="B5">
        <v>-101</v>
      </c>
      <c t="n" s="6" r="C5">
        <v>0</v>
      </c>
      <c t="n" s="6" r="D5">
        <v>0</v>
      </c>
      <c t="n" s="6" r="E5">
        <v>0</v>
      </c>
      <c t="n" s="6" r="F5">
        <v>-101</v>
      </c>
    </row>
    <row spans="1:6" r="6">
      <c t="s" s="4" r="A6">
        <v>98</v>
      </c>
      <c t="n" s="6" r="B6">
        <v>235</v>
      </c>
      <c t="n" s="7" r="C6">
        <v>0</v>
      </c>
      <c t="n" s="6" r="D6">
        <v>235</v>
      </c>
      <c t="n" s="6" r="E6">
        <v>0</v>
      </c>
      <c t="n" s="6" r="F6">
        <v>0</v>
      </c>
    </row>
    <row spans="1:6" r="7">
      <c t="s" s="4" r="A7">
        <v>99</v>
      </c>
      <c t="n" s="6" r="C7">
        <v>113807</v>
      </c>
    </row>
    <row spans="1:6" r="8">
      <c t="s" s="4" r="A8">
        <v>100</v>
      </c>
      <c t="n" s="6" r="B8">
        <v>726</v>
      </c>
      <c t="n" s="7" r="C8">
        <v>0</v>
      </c>
      <c t="n" s="6" r="D8">
        <v>726</v>
      </c>
      <c t="n" s="6" r="E8">
        <v>0</v>
      </c>
      <c t="n" s="6" r="F8">
        <v>0</v>
      </c>
    </row>
    <row spans="1:6" r="9">
      <c t="s" s="4" r="A9">
        <v>101</v>
      </c>
      <c t="n" s="6" r="B9">
        <v>32275</v>
      </c>
      <c t="n" s="7" r="C9">
        <v>29</v>
      </c>
      <c t="n" s="6" r="D9">
        <v>291825</v>
      </c>
      <c t="n" s="6" r="E9">
        <v>-260522</v>
      </c>
      <c t="n" s="6" r="F9">
        <v>943</v>
      </c>
    </row>
    <row spans="1:6" r="10">
      <c t="s" s="4" r="A10">
        <v>102</v>
      </c>
      <c t="n" s="6" r="C10">
        <v>29412365</v>
      </c>
    </row>
    <row spans="1:6" r="11">
      <c t="s" s="4" r="A11">
        <v>103</v>
      </c>
      <c t="n" s="7" r="B11">
        <v>23368</v>
      </c>
      <c t="n" s="7" r="C11">
        <v>29</v>
      </c>
      <c t="n" s="6" r="D11">
        <v>293060</v>
      </c>
      <c t="n" s="6" r="E11">
        <v>-270666</v>
      </c>
      <c t="n" s="6" r="F11">
        <v>945</v>
      </c>
    </row>
    <row spans="1:6" r="12">
      <c t="s" s="4" r="A12">
        <v>104</v>
      </c>
      <c t="n" s="6" r="B12">
        <v>29412365</v>
      </c>
      <c t="n" s="6" r="C12">
        <v>29412365</v>
      </c>
    </row>
    <row spans="1:6" r="13">
      <c t="s" s="4" r="A13">
        <v>97</v>
      </c>
      <c t="n" s="7" r="B13">
        <v>-10119</v>
      </c>
      <c t="n" s="7" r="C13">
        <v>0</v>
      </c>
      <c t="n" s="6" r="D13">
        <v>0</v>
      </c>
      <c t="n" s="6" r="E13">
        <v>-10119</v>
      </c>
      <c t="n" s="6" r="F13">
        <v>0</v>
      </c>
    </row>
    <row spans="1:6" r="14">
      <c t="s" s="4" r="A14">
        <v>87</v>
      </c>
      <c t="n" s="6" r="B14">
        <v>-51</v>
      </c>
      <c t="n" s="6" r="C14">
        <v>0</v>
      </c>
      <c t="n" s="6" r="D14">
        <v>0</v>
      </c>
      <c t="n" s="6" r="E14">
        <v>0</v>
      </c>
      <c t="n" s="6" r="F14">
        <v>-51</v>
      </c>
    </row>
    <row spans="1:6" r="15">
      <c t="s" s="4" r="A15">
        <v>98</v>
      </c>
      <c t="n" s="6" r="B15">
        <v>338</v>
      </c>
      <c t="n" s="7" r="C15">
        <v>0</v>
      </c>
      <c t="n" s="6" r="D15">
        <v>338</v>
      </c>
      <c t="n" s="6" r="E15">
        <v>0</v>
      </c>
      <c t="n" s="6" r="F15">
        <v>0</v>
      </c>
    </row>
    <row spans="1:6" r="16">
      <c t="s" s="4" r="A16">
        <v>99</v>
      </c>
      <c t="n" s="6" r="C16">
        <v>215554</v>
      </c>
    </row>
    <row spans="1:6" r="17">
      <c t="s" s="4" r="A17">
        <v>100</v>
      </c>
      <c t="n" s="6" r="B17">
        <v>888</v>
      </c>
      <c t="n" s="7" r="C17">
        <v>0</v>
      </c>
      <c t="n" s="6" r="D17">
        <v>888</v>
      </c>
      <c t="n" s="6" r="E17">
        <v>0</v>
      </c>
      <c t="n" s="6" r="F17">
        <v>0</v>
      </c>
    </row>
    <row spans="1:6" r="18">
      <c t="s" s="4" r="A18">
        <v>105</v>
      </c>
      <c t="n" s="7" r="B18">
        <v>14424</v>
      </c>
      <c t="n" s="7" r="C18">
        <v>29</v>
      </c>
      <c t="n" s="7" r="D18">
        <v>294286</v>
      </c>
      <c t="n" s="7" r="E18">
        <v>-280785</v>
      </c>
      <c t="n" s="7" r="F18">
        <v>894</v>
      </c>
    </row>
    <row spans="1:6" r="19">
      <c t="s" s="4" r="A19">
        <v>106</v>
      </c>
      <c t="n" s="6" r="B19">
        <v>29627919</v>
      </c>
      <c t="n" s="6" r="C19">
        <v>2962791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7</v>
      </c>
      <c t="s" s="2" r="B1">
        <v>1</v>
      </c>
    </row>
    <row spans="1:3" r="2">
      <c t="s" s="2" r="B2">
        <v>2</v>
      </c>
      <c t="s" s="2" r="C2">
        <v>66</v>
      </c>
    </row>
    <row spans="1:3" r="3">
      <c t="s" s="3" r="A3">
        <v>108</v>
      </c>
    </row>
    <row spans="1:3" r="4">
      <c t="s" s="4" r="A4">
        <v>79</v>
      </c>
      <c t="n" s="7" r="B4">
        <v>-10119</v>
      </c>
      <c t="n" s="7" r="C4">
        <v>16491</v>
      </c>
    </row>
    <row spans="1:3" r="5">
      <c t="s" s="3" r="A5">
        <v>109</v>
      </c>
    </row>
    <row spans="1:3" r="6">
      <c t="s" s="4" r="A6">
        <v>110</v>
      </c>
      <c t="n" s="6" r="B6">
        <v>382</v>
      </c>
      <c t="n" s="6" r="C6">
        <v>389</v>
      </c>
    </row>
    <row spans="1:3" r="7">
      <c t="s" s="4" r="A7">
        <v>111</v>
      </c>
      <c t="n" s="6" r="B7">
        <v>59</v>
      </c>
      <c t="n" s="6" r="C7">
        <v>57</v>
      </c>
    </row>
    <row spans="1:3" r="8">
      <c t="s" s="4" r="A8">
        <v>112</v>
      </c>
      <c t="n" s="6" r="B8">
        <v>888</v>
      </c>
      <c t="n" s="6" r="C8">
        <v>726</v>
      </c>
    </row>
    <row spans="1:3" r="9">
      <c t="s" s="4" r="A9">
        <v>113</v>
      </c>
      <c t="n" s="6" r="B9">
        <v>68</v>
      </c>
      <c t="n" s="6" r="C9">
        <v>41</v>
      </c>
    </row>
    <row spans="1:3" r="10">
      <c t="s" s="3" r="A10">
        <v>114</v>
      </c>
    </row>
    <row spans="1:3" r="11">
      <c t="s" s="4" r="A11">
        <v>115</v>
      </c>
      <c t="n" s="6" r="B11">
        <v>520</v>
      </c>
      <c t="n" s="6" r="C11">
        <v>-618</v>
      </c>
    </row>
    <row spans="1:3" r="12">
      <c t="s" s="4" r="A12">
        <v>116</v>
      </c>
      <c t="n" s="6" r="B12">
        <v>548</v>
      </c>
      <c t="n" s="6" r="C12">
        <v>230</v>
      </c>
    </row>
    <row spans="1:3" r="13">
      <c t="s" s="4" r="A13">
        <v>40</v>
      </c>
      <c t="n" s="6" r="B13">
        <v>-17</v>
      </c>
      <c t="n" s="6" r="C13">
        <v>-69</v>
      </c>
    </row>
    <row spans="1:3" r="14">
      <c t="s" s="4" r="A14">
        <v>42</v>
      </c>
      <c t="n" s="6" r="B14">
        <v>4</v>
      </c>
      <c t="n" s="6" r="C14">
        <v>10</v>
      </c>
    </row>
    <row spans="1:3" r="15">
      <c t="s" s="4" r="A15">
        <v>117</v>
      </c>
      <c t="n" s="6" r="B15">
        <v>-7667</v>
      </c>
      <c t="n" s="6" r="C15">
        <v>17257</v>
      </c>
    </row>
    <row spans="1:3" r="16">
      <c t="s" s="3" r="A16">
        <v>118</v>
      </c>
    </row>
    <row spans="1:3" r="17">
      <c t="s" s="4" r="A17">
        <v>119</v>
      </c>
      <c t="n" s="6" r="B17">
        <v>-5843</v>
      </c>
      <c t="n" s="6" r="C17">
        <v>-3287</v>
      </c>
    </row>
    <row spans="1:3" r="18">
      <c t="s" s="4" r="A18">
        <v>120</v>
      </c>
      <c t="n" s="6" r="B18">
        <v>5305</v>
      </c>
      <c t="n" s="6" r="C18">
        <v>250</v>
      </c>
    </row>
    <row spans="1:3" r="19">
      <c t="s" s="4" r="A19">
        <v>121</v>
      </c>
      <c t="n" s="6" r="B19">
        <v>-36</v>
      </c>
      <c t="n" s="6" r="C19">
        <v>-28</v>
      </c>
    </row>
    <row spans="1:3" r="20">
      <c t="s" s="4" r="A20">
        <v>122</v>
      </c>
      <c t="n" s="6" r="B20">
        <v>-574</v>
      </c>
      <c t="n" s="6" r="C20">
        <v>-3065</v>
      </c>
    </row>
    <row spans="1:3" r="21">
      <c t="s" s="3" r="A21">
        <v>123</v>
      </c>
    </row>
    <row spans="1:3" r="22">
      <c t="s" s="4" r="A22">
        <v>98</v>
      </c>
      <c t="n" s="6" r="B22">
        <v>338</v>
      </c>
      <c t="n" s="6" r="C22">
        <v>235</v>
      </c>
    </row>
    <row spans="1:3" r="23">
      <c t="s" s="4" r="A23">
        <v>124</v>
      </c>
      <c t="n" s="6" r="B23">
        <v>338</v>
      </c>
      <c t="n" s="6" r="C23">
        <v>235</v>
      </c>
    </row>
    <row spans="1:3" r="24">
      <c t="s" s="4" r="A24">
        <v>125</v>
      </c>
      <c t="n" s="6" r="B24">
        <v>-8</v>
      </c>
      <c t="n" s="6" r="C24">
        <v>-10</v>
      </c>
    </row>
    <row spans="1:3" r="25">
      <c t="s" s="4" r="A25">
        <v>126</v>
      </c>
      <c t="n" s="6" r="B25">
        <v>-7911</v>
      </c>
      <c t="n" s="6" r="C25">
        <v>14417</v>
      </c>
    </row>
    <row spans="1:3" r="26">
      <c t="s" s="4" r="A26">
        <v>127</v>
      </c>
      <c t="n" s="6" r="B26">
        <v>19121</v>
      </c>
      <c t="n" s="6" r="C26">
        <v>15334</v>
      </c>
    </row>
    <row spans="1:3" r="27">
      <c t="s" s="4" r="A27">
        <v>128</v>
      </c>
      <c t="n" s="7" r="B27">
        <v>11210</v>
      </c>
      <c t="n" s="7" r="C27">
        <v>2975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0</v>
      </c>
    </row>
    <row spans="1:2" r="4">
      <c t="s" s="4" r="A4">
        <v>132</v>
      </c>
      <c t="s" s="4" r="B4">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perations and Basis of Present</vt:lpstr>
      <vt:lpstr>License and Collaboration Agree</vt:lpstr>
      <vt:lpstr>Intangible Assets</vt:lpstr>
      <vt:lpstr>Marketable Securities</vt:lpstr>
      <vt:lpstr>Fair Value Measurements</vt:lpstr>
      <vt:lpstr>Accrued Expenses</vt:lpstr>
      <vt:lpstr>Stockholders' Equity</vt:lpstr>
      <vt:lpstr>Income Taxes</vt:lpstr>
      <vt:lpstr>Commitments and Contingencies</vt:lpstr>
      <vt:lpstr>Net (Loss) Income per Share</vt:lpstr>
      <vt:lpstr>Intangible Assets (Tables)</vt:lpstr>
      <vt:lpstr>Marketable Securities (Tables)</vt:lpstr>
      <vt:lpstr>Fair Value Measurements (Tables</vt:lpstr>
      <vt:lpstr>Accrued Expenses (Tables)</vt:lpstr>
      <vt:lpstr>Stockholders' Equity (Tables)</vt:lpstr>
      <vt:lpstr>Net (Loss) Income per Share (Ta</vt:lpstr>
      <vt:lpstr>Operations and Basis of Prese23</vt:lpstr>
      <vt:lpstr>License and Collaboration Agr24</vt:lpstr>
      <vt:lpstr>Intangible Assets - Reconciliat</vt:lpstr>
      <vt:lpstr>Intangible Assets - Additional </vt:lpstr>
      <vt:lpstr>Marketable Securities - Schedul</vt:lpstr>
      <vt:lpstr>Marketable Securities - Additio</vt:lpstr>
      <vt:lpstr>Fair Value Measurements - Asset</vt:lpstr>
      <vt:lpstr>Accrued Expenses - Schedule of </vt:lpstr>
      <vt:lpstr>Stockholders' Equity - Addition</vt:lpstr>
      <vt:lpstr>Stockholders' Equity - Stock Op</vt:lpstr>
      <vt:lpstr>Stockholders' Equity - Key Assu</vt:lpstr>
      <vt:lpstr>Stockholders' Equity - Compensa</vt:lpstr>
      <vt:lpstr>Income Taxes - Additional Infor</vt:lpstr>
      <vt:lpstr>Commitments and Contingencies -</vt:lpstr>
      <vt:lpstr>Net (Loss) Income per Share - S</vt:lpstr>
      <vt:lpstr>Net (Loss) Income per Share - 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9T13:58:01Z</dcterms:created>
  <dcterms:modified xmlns:dcterms="http://purl.org/dc/terms/" xmlns:xsi="http://www.w3.org/2001/XMLSchema-instance" xsi:type="dcterms:W3CDTF">2016-02-09T13:58:01Z</dcterms:modified>
  <dc:title xmlns:dc="http://purl.org/dc/elements/1.1/">Untitled</dc:title>
  <dc:description xmlns:dc="http://purl.org/dc/elements/1.1/"/>
  <dc:subject xmlns:dc="http://purl.org/dc/elements/1.1/"/>
  <cp:keywords/>
  <cp:category/>
</cp:coreProperties>
</file>